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posal of Specialty Finance L" sheetId="9" state="visible" r:id="rId9"/>
    <sheet xmlns:r="http://schemas.openxmlformats.org/officeDocument/2006/relationships" name="Net Earnings (Loss) Per Share a" sheetId="10" state="visible" r:id="rId10"/>
    <sheet xmlns:r="http://schemas.openxmlformats.org/officeDocument/2006/relationships" name="Share-Based Compensation" sheetId="11" state="visible" r:id="rId11"/>
    <sheet xmlns:r="http://schemas.openxmlformats.org/officeDocument/2006/relationships" name="Investments" sheetId="12" state="visible" r:id="rId12"/>
    <sheet xmlns:r="http://schemas.openxmlformats.org/officeDocument/2006/relationships" name="Selected Balance Sheet Account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Recent Accounting Pronounceme18" sheetId="18" state="visible" r:id="rId18"/>
    <sheet xmlns:r="http://schemas.openxmlformats.org/officeDocument/2006/relationships" name="Net Earnings (Loss) Per Share19" sheetId="19" state="visible" r:id="rId19"/>
    <sheet xmlns:r="http://schemas.openxmlformats.org/officeDocument/2006/relationships" name="Share-Based Compensation (Table" sheetId="20" state="visible" r:id="rId20"/>
    <sheet xmlns:r="http://schemas.openxmlformats.org/officeDocument/2006/relationships" name="Selected Balance Sheet Accoun21" sheetId="21" state="visible" r:id="rId21"/>
    <sheet xmlns:r="http://schemas.openxmlformats.org/officeDocument/2006/relationships" name="Organization and Operations (De" sheetId="22" state="visible" r:id="rId22"/>
    <sheet xmlns:r="http://schemas.openxmlformats.org/officeDocument/2006/relationships" name="Net Earnings (Loss) Per Share23" sheetId="23" state="visible" r:id="rId23"/>
    <sheet xmlns:r="http://schemas.openxmlformats.org/officeDocument/2006/relationships" name="Net Earnings (Loss) Per Share24" sheetId="24" state="visible" r:id="rId24"/>
    <sheet xmlns:r="http://schemas.openxmlformats.org/officeDocument/2006/relationships" name="Share-Based Compensation (Detai" sheetId="25" state="visible" r:id="rId25"/>
    <sheet xmlns:r="http://schemas.openxmlformats.org/officeDocument/2006/relationships" name="Share-Based Compensation (Det26" sheetId="26" state="visible" r:id="rId26"/>
    <sheet xmlns:r="http://schemas.openxmlformats.org/officeDocument/2006/relationships" name="Share-Based Compensation (Det27" sheetId="27" state="visible" r:id="rId27"/>
    <sheet xmlns:r="http://schemas.openxmlformats.org/officeDocument/2006/relationships" name="Share-Based Compensation (Det28" sheetId="28" state="visible" r:id="rId28"/>
    <sheet xmlns:r="http://schemas.openxmlformats.org/officeDocument/2006/relationships" name="Share-Based Compensation (Det29" sheetId="29" state="visible" r:id="rId29"/>
    <sheet xmlns:r="http://schemas.openxmlformats.org/officeDocument/2006/relationships" name="Investments (Details Narrative)" sheetId="30" state="visible" r:id="rId30"/>
    <sheet xmlns:r="http://schemas.openxmlformats.org/officeDocument/2006/relationships" name="Selected Balance Sheet Accoun31" sheetId="31" state="visible" r:id="rId31"/>
    <sheet xmlns:r="http://schemas.openxmlformats.org/officeDocument/2006/relationships" name="Selected Balance Sheet Accoun32" sheetId="32" state="visible" r:id="rId32"/>
    <sheet xmlns:r="http://schemas.openxmlformats.org/officeDocument/2006/relationships" name="Selected Balance Sheet Accoun33" sheetId="33" state="visible" r:id="rId33"/>
    <sheet xmlns:r="http://schemas.openxmlformats.org/officeDocument/2006/relationships" name="Selected Balance Sheet Accoun34" sheetId="34" state="visible" r:id="rId34"/>
    <sheet xmlns:r="http://schemas.openxmlformats.org/officeDocument/2006/relationships" name="Selected Balance Sheet Accoun35" sheetId="35" state="visible" r:id="rId35"/>
    <sheet xmlns:r="http://schemas.openxmlformats.org/officeDocument/2006/relationships" name="Credit Facility (Details Narrat" sheetId="36" state="visible" r:id="rId36"/>
    <sheet xmlns:r="http://schemas.openxmlformats.org/officeDocument/2006/relationships" name="Income Taxes (Details Narrative" sheetId="37" state="visible" r:id="rId37"/>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7</t>
  </si>
  <si>
    <t>Jul. 31, 2017</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Trading Symbol</t>
  </si>
  <si>
    <t>ABTL</t>
  </si>
  <si>
    <t>CONSOLIDATED CONDENSED BALANCE SHEETS - USD ($) $ in Thousands</t>
  </si>
  <si>
    <t>Dec. 31, 2016</t>
  </si>
  <si>
    <t>Current assets:</t>
  </si>
  <si>
    <t>Cash and cash equivalents</t>
  </si>
  <si>
    <t>Short-term investment</t>
  </si>
  <si>
    <t>Accounts receivable, net of allowances for bad debts and customer credits of $889 and $1,015 at June 30, 2017 and December 31, 2016,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mployee-related benefits</t>
  </si>
  <si>
    <t>Other accrued expenses and other current liabilities</t>
  </si>
  <si>
    <t>Current portion of term loan payable</t>
  </si>
  <si>
    <t>Total current liabilities</t>
  </si>
  <si>
    <t>Convertible note payable</t>
  </si>
  <si>
    <t>Long-term portion of term loan payable</t>
  </si>
  <si>
    <t>Borrowings under revolving credit facility</t>
  </si>
  <si>
    <t>Total liabilities</t>
  </si>
  <si>
    <t>Commitments and contingencies</t>
  </si>
  <si>
    <t xml:space="preserve"> </t>
  </si>
  <si>
    <t>Stockholders' equity:</t>
  </si>
  <si>
    <t>Common stock, $0.001 par value; 55,000,000 shares authorized and 12,868,769 and 11,012,625 shares issued and outstanding at June 30, 2017 and December 31, 2016, respectively</t>
  </si>
  <si>
    <t>Additional paid-in capital</t>
  </si>
  <si>
    <t>Accumulated deficit</t>
  </si>
  <si>
    <t>Total stockholders' equity</t>
  </si>
  <si>
    <t>Total liabilities and stockholders' equity</t>
  </si>
  <si>
    <t>Preferred Class A [Member]</t>
  </si>
  <si>
    <t>Preferred stock, $0.001 par value, 11,445,187 shares authorized Series A Preferred stock, none issued and outstanding Series B Preferred stock, none and 168,007 shares issued and outstanding at June 30, 2017 and December 31, 2016, respectively</t>
  </si>
  <si>
    <t>Preferred Class B [Member]</t>
  </si>
  <si>
    <t>CONSOLIDATED CONDENSED BALANCE SHEETS (Parenthetical) - USD ($) $ in Thousands</t>
  </si>
  <si>
    <t>Accounts receivable, allowances for bad debts and customer credits</t>
  </si>
  <si>
    <t>Preferred stock, authorized (in shares)</t>
  </si>
  <si>
    <t>Common stock, par value (in dollars per share)</t>
  </si>
  <si>
    <t>Common stock, authorized (in shares)</t>
  </si>
  <si>
    <t>Common stock, issued (in shares)</t>
  </si>
  <si>
    <t>Common stock, outstanding (in shares)</t>
  </si>
  <si>
    <t>Preferred stock, par value (in dollars per share)</t>
  </si>
  <si>
    <t>Preferred stock, Issued (in shares)</t>
  </si>
  <si>
    <t>Preferred stock, outstanding (in shares)</t>
  </si>
  <si>
    <t>CONSOLIDATED CONDENSED STATEMENTS OF OPERATIONS AND COMPREHENSIVE INCOME (LOSS) - USD ($) $ in Thousands</t>
  </si>
  <si>
    <t>3 Months Ended</t>
  </si>
  <si>
    <t>Jun. 30, 2016</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loss) before income tax provision (benefit)</t>
  </si>
  <si>
    <t>Income tax provision (benefit)</t>
  </si>
  <si>
    <t>Net income (loss) and comprehensive income (loss)</t>
  </si>
  <si>
    <t>Basic earnings (loss) per common share</t>
  </si>
  <si>
    <t>Diluted earnings (loss) per common share</t>
  </si>
  <si>
    <t>CONSOLIDATED CONDENSED STATEMENTS OF CASH FLOWS - USD ($) $ in Thousands</t>
  </si>
  <si>
    <t>Cash flows from operating activities:</t>
  </si>
  <si>
    <t>Net income (loss)</t>
  </si>
  <si>
    <t>Adjustments to reconcile net income (loss) to net cash provided by operating activities:</t>
  </si>
  <si>
    <t>Provision for bad debts</t>
  </si>
  <si>
    <t>Provision for customer credits</t>
  </si>
  <si>
    <t>Share-based compensation</t>
  </si>
  <si>
    <t>Loss on disposal of assets</t>
  </si>
  <si>
    <t>Change in deferred tax asset</t>
  </si>
  <si>
    <t>Changes in assets and liabilities:</t>
  </si>
  <si>
    <t>Accounts receivable</t>
  </si>
  <si>
    <t>Accrued expenses and other current liabilities</t>
  </si>
  <si>
    <t>Non-current liabilities</t>
  </si>
  <si>
    <t>Net cash provided by operating activities</t>
  </si>
  <si>
    <t>Cash flows from investing activities:</t>
  </si>
  <si>
    <t>Investment in GoMoto</t>
  </si>
  <si>
    <t>Purchases of property and equipment</t>
  </si>
  <si>
    <t>Net cash used in investing activities</t>
  </si>
  <si>
    <t>Cash flows from financing activities:</t>
  </si>
  <si>
    <t>Payments on term loan borrowings</t>
  </si>
  <si>
    <t>Proceeds from exercise of stock options</t>
  </si>
  <si>
    <t>Payment of contingent fee arrangement</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Autobytel Inc.
(“ Autobytel Company Dealers Manufacturers The Company’s
consumer-facing automotive websites (“ Company Websites ® Leads Leads are internally-generated
from our Company Websites (“ Internally-Generated Leads Non-Internally-Generated
Leads Non-Company Websites ® The Company was
incorporated in Delaware on May 17, 1996. Its principal corporate offices are located in Irvine, California. The Company’s
common stock is listed on The Nasdaq Capital Market under the symbol ABTL.</t>
  </si>
  <si>
    <t>Basis of Presentation</t>
  </si>
  <si>
    <t>Basis of Presentation [Abstract]</t>
  </si>
  <si>
    <t xml:space="preserve">The accompanying unaudited
consolidated condensed financial statements are presented on the same basis as the Company’s Annual Report on Form 10-K for
the year ended December 31, 2016 (“ 2016 Form 10-K SEC GAAP </t>
  </si>
  <si>
    <t>Recent Accounting Pronouncements</t>
  </si>
  <si>
    <t>New Accounting Pronouncements and Changes in Accounting Principles [Abstract]</t>
  </si>
  <si>
    <t xml:space="preserve">Issued but not yet adopted by the Company Accounting Standards
Codification 606 “Revenue from Contracts with Customers.” ASU Accounting Standards
Codification 842 “Leases.” Accounting Standards
Codification 805 “Business Combinations.” Accounting Standards
Codification 350 “Intangibles – Goodwill and Other.” Accounting Standards
Codification 718 “Compensation – Stock Compensation.” Recently adopted by the Company Accounting Standards
Codification 740 “Income Taxes.” Accounting Standards
Codification 323 “Investments-Equity Method and Joint Ventures.” Accounting Standards
Codification 718 “Compensation-Stock Compensation.” The
changes in the new standard eliminate the accounting for excess tax benefits to be recognized in additional paid-in capital and
tax deficiencies recognized either in the income tax provision or in additional paid-in capital. ASU 2016-09 requires recognition
of excess tax benefits and tax deficiencies in the income statement on a prospective basis. For the six months ended June 30, 2017,
we recognized all excess tax benefits and tax deficiencies as income tax expense or benefit as a discrete event. Income tax benefit
of approximately $32,000 was recognized in the six months ended June 30, 2017 as a result of the adoption of ASU 2016-09. The
Company adopted the amendments related to the timing of when excess tax benefits are recognized on a modified retrospective transition
method. T The
treatment of forfeitures has not changed as we are electing to continue our current process of estimating the number of forfeitures.
As such, this has no cumulative effect on retained earnings. We have elected to present the cash flow statement on a prospective
transition method and no prior periods have been adjusted. The Company calculates diluted
earnings (loss) per share using the treasury stock method for share-based payment awards. ASU 2016-09 eliminates excess tax benefits
and deficiencies from the calculation of assumed proceeds under the treasury stock method, which the Company adopted on a prospective
transition method. Accounting
Standards Codification 230 “Statement of Cash Flows.” Accounting Standards
Codification 810 “Consolidation.” VIE </t>
  </si>
  <si>
    <t>Disposal of Specialty Finance Leads Product</t>
  </si>
  <si>
    <t>Disposal Of Specialty Finance Leads Product</t>
  </si>
  <si>
    <t xml:space="preserve">On
December 19, 2016, Autobytel and Car.com, Inc., a wholly owned subsidiary of Autobytel
(“ Car.com Internet Brands Acquired
Group License Agreement In connection with the transaction,
Internet Brands, Car.com and Autobytel entered into the License Agreement pursuant to which Car.com and Autobytel will provide
to Internet Brands certain transition services and arrangements. Pursuant to the License Agreement, (i) Internet Brands will pay
Autobytel $1.6 million in fees over the five-year term of the License Agreement, and (ii) Car.com will (1) grant Internet Brands
a limited, non-exclusive, non-transferable license to use the Car.com logo and name solely for sales and marketing purposes in
Internet Brand’s automotive specialty finance leads business; and (2) provide certain redirect linking of consumer traffic
from the Acquired Group’s current specialty finance leads application forms to a landing page designated by Internet Brands.
The Company received $0.2 million during the six months ended June 30, 2017 related to the License Agreement. The disposal of the automotive
specialty finance leads product did not qualify for presentation and disclosure as a discontinued operation because it did not
represent a strategic shift that had or will have a major effect on the Company’s operations. The pretax profit of the finance
leads product for the three and six months ended June 30, 2016 was $0.1 million and $0.2 million, respectively. </t>
  </si>
  <si>
    <t>Net Earnings (Loss) Per Share and Stockholders’ Equity</t>
  </si>
  <si>
    <t>Earnings Per Share [Abstract]</t>
  </si>
  <si>
    <t>Basic net earnings (loss)
per share is computed using the weighted average number of common shares outstanding during the period, excluding any unvested
restricted stock. Diluted net earnings (loss) per share is computed using the weighted average number of common shares, and if
dilutive, potential common shares outstanding, as determined under the treasury stock and if-converted methods, during the period.
Potential common shares consist of common shares issuable upon the exercise of stock options, common shares issuable upon the exercise
of warrants, common shares issuable upon conversion of convertible notes and unvested restricted stock. The following
are the share amounts utilized to compute the basic and diluted net earnings (loss) per share for the three and six months
ended June 30, 2017 and 2016:
Three Months Ended June 30,
Six Months Ended June 30,
2017 2016 2017 2016
Basic Shares:
Weighted average common shares outstanding 11,259,472 10,711,404 11,143,313 10,672,656
Weighted average unvested restricted stock (110,440 ) (118,773 ) (113,536 ) (121,887 )
Basic Shares 11,149,032 10,592,631 11,029,777 10,550,769
Diluted Shares:
Basic shares 11,149,032 10,592,631 11,029,777 10,550,769
Weighted average dilutive securities 662,876 1,022,654 690,373 —
Incremental shares from convertible preferred stock 1,532,371 1,680,070 1,605,813 —
Diluted Shares 13,344,279 13,295,355 13,325,963 10,550,769 For the three and six months
ended June 30, 2017, weighted average dilutive securities included dilutive options, restricted stock awards and incremental shares
issued in connection with the AutoWeb acquisition that converted in the six months ended June 30, 2017. For the three months ended
June 30, 2016, weighted average dilutive securities included dilutive options, restricted stock awards, the warrant issued in
connection with the acquisition of AutoUSA, LLC (“ AutoUSA AutoWeb For both the three and six months
ended June 30, 2017, 2.8 million of potentially anti-dilutive securities related to common stock have been excluded from the calculation
of diluted net earnings per share. For the three and six months ended June 30, 2016, 1.8 million and 4.5 million of potentially
anti-dilutive securities related to common stock have been excluded from the calculation of diluted net earnings per share, respectively. On June 7, 2012, the Company
announced that its board of directors had authorized the Company to repurchase up to $2.0 million of the Company’s Common
Stock, and on September 17, 2014 the Company announced that the board of directors had approved the repurchase of up
to an additional $1.0 million of the Company’s Common Stock. The authorization may be increased or otherwise modified,
renewed, suspended or terminated by the Company at any time, without prior notice. The Company may repurchase Common
Stock from time to time on the open market or in private transactions. Shares repurchased under this program have been retired
and returned to the status of authorized and unissued shares. The Company funded repurchases and anticipates that the
Company would fund future repurchases through the use of available cash. The repurchase authorization does not obligate the
Company to repurchase any particular number of shares. The timing and actual number of repurchases of additional shares,
if any, under the Company’s stock repurchase program will depend upon a variety of factors, including price, market conditions,
release of quarterly and annual earnings and other legal, regulatory and corporate considerations at the Company’s sole discretion. The
impact of repurchases on the Company’s Tax Benefit Preservation Plan, as amended, and on the Company’s use of its net
operating loss carryovers and other tax attributes if the Company were to experience an “ownership change,” as defined
in Section 382 of the Internal Revenue Code, is also a factor that the Company considers in connection with share repurchases. As
of June 30, 2017, $1.2 million remains available for repurchase under the program. No shares were repurchased in the three and
six months ended June 30, 2017 and June 30, 2016, respectively. On
June 22, 2017, the Company obtained stockholder approval for the issuance of shares of Common Stock upon (i) the conversion
of the Company’s outstanding Series B Junior Participating Convertible Preferred Stock, par value $0.001 per share, (“ Series
B Preferred Stock Warrants. AutoUSA Acquisition Date AutoUSA
Warrant The warrant to purchase
up to 148,240 shares of Series B Preferred Stock issued in connection with the acquisition of AutoWeb, Inc. (“ AutoWeb
Warrant Weighted Average Closing Price</t>
  </si>
  <si>
    <t>Share-Based Compensation</t>
  </si>
  <si>
    <t>Disclosure of Compensation Related Costs, Share-based Payments [Abstract]</t>
  </si>
  <si>
    <t>Share-based compensation
expense is included in costs and expenses in the accompanying Unaudited Consolidated Condensed Statements of Operation and Comprehensive
Income (Loss) as follows:
Three Months Ended June 30,
Six Months Ended June 30,
2017 2016 2017 2016
(in thousands)
Share-based compensation expense:
Cost of revenues $ 19 $ 14 $ 39 $ 28
Sales and marketing [1] 402 341 814 974
Technology support [2] 134 98 262 429
General and administrative 389 418 841 807
Share-based compensation costs 944 871 1,956 2,238
Amount capitalized to internal use software — 5 1 8
Total share-based compensation costs $ 944 $ 866 $ 1,955 $ 2,230
(1) Certain awards were modified in connection with the termination of an executive officer’s employment with the Company and their vesting accelerated in accordance with the terms of the applicable option agreements. The total expense related to these modifications and acceleration of vested awards was approximately $0.3 million in the six months ended June 30, 2016.
(2) The vesting of certain awards was accelerated in accordance with the terms of the applicable option agreements in connection with the termination of an executive officer’s employment with the Company. The total expense related to acceleration of vested awards was approximately $0.2 million in the six months ended June 30, 2016. Service-Based Options.
Three Months Ended June 30,
Six Months Ended June 30,
2017 2016 2017 2016
Number of service-based options granted 54,000 62,500 373,250 491,400
Weighted average grant date fair value $ 6.56 $ 6.75 $ 6.86 $ 7.94
Weighted average exercise price $ 13.05 $ 14.18 $ 13.70 $ 16.75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and vesting may be accelerated in the event of a change in control of the Company. Market Condition Options. CEO Market Condition Options Stock option exercises
Three Months Ended June 30,
Six Months Ended June 30,
2017 2016 2017 2016
Number of stock options exercised 117,115 104,634 176,074 158,473
Weighted average exercise price $ 4.67 $ 7.35 $ 5.70 $ 9.26 The grant date fair value
of stock options granted during these periods was estimated using the Black-Scholes option pricing model using the following weighted
average assumptions:
Three Months Ended June 30,
Six Months Ended June 30,
2017 2016 2017 2016
Dividend yield — — — —
Volatility 62 % 59 % 61 % 58 %
Risk-free interest rate 1.7 % 1.1 % 1.8 % 1.3 %
Expected life (years) 4.4 4.4 4.4 4.4 Upon adoption of ASU 2016-09, “Improvements
to Employee Share-Based Payment Accounting,” the Company elected to estimate the number of forfeitures. Restricted Stock Awards. RSAs Termination
Date</t>
  </si>
  <si>
    <t>Investments [Abstract]</t>
  </si>
  <si>
    <t xml:space="preserve"> SaleMove (“GoMoto”) In September 2013, the Company
entered into a Convertible Note Purchase Agreement with SaleMove in which Autobytel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are classified as a long-term investment on the consolidated balance sheet as of June 30, 2017.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50% share of various product development,
marketing and sales costs and expenses, with the advanced funds to be recovered by the Company from SaleMove’s share of sales
revenue. SaleMove advances are repaid to the Company from SaleMove’s share of net revenues and expenses from the
Reseller Agreement. As of June 30, 2017, the net advances due from SaleMove totaled $475,000 and are recorded as an
other long-term asset on the Unaudited Consolidated Condensed Balance Sheets.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respectively, in GoMoto in the form of convertible promissory notes (“ GoMoto Notes </t>
  </si>
  <si>
    <t>Selected Balance Sheet Accounts</t>
  </si>
  <si>
    <t>Selected Balance Sheet Accounts [Abstract]</t>
  </si>
  <si>
    <t xml:space="preserve">Property and Equipment
June 30, 2017
December 31, 2016
(in thousands)
Computer software and hardware $ 12,106 $ 12,027
Capitalized internal use software 5,467 5,359
Furniture and equipment 1,619 1,332
Leasehold improvements 1,422 1,139
20,614 19,857
Less—Accumulated depreciation and amortization (16,110 ) (15,427 )
Property and Equipment, net $ 4,504 $ 4,430 The
Company periodically reviews the value of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the Company’s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n undiscounted cash flow model,
which includes assumptions and estimates.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 related accounts receivable balances, particularly with Urban Science Applications
(which represents Acura, Audi, Honda, Nissan, Infiniti, Subaru, Toyota, Volkswagen and Volvo), Media.net Advertising and General
Motors. During the first six months of 2017, approximately 30% of the Company’s total revenues was derived from these three
customers, and approximately 38%, or $10.0 million of gross accounts receivables, related to these three customers at June 30,
2017. During the first six months of 2016, approximately 27% of the Company’s total revenues was derived from General Motors,
Urban Science Applications and Ford Direct, and approximately 43%, or $12.8 million of gross accounts receivables, related to these
three customers at June 30, 2016. Intangible Assets.
June 30, 2017 December 31, 2016
Definite-lived Intangible Asset Estimated Useful Life
Gross Accumulated Amortization Net Gross Accumulated Amortization Net
Trademarks/trade names/licenses/domains 3 – 6 years $ 5,519 $ (3,322 ) $ 2,197 $ 9,294 $ (6,756 ) $ 2,538
Software and publications 3 years 1,300 (1,300 ) — 1,300 (1,300 ) —
Customer relationships 2 - 10 years 19,563 (9,004 ) 10,559 19,563 (7,454 ) 12,109
Employment/non-compete agreements 1-5 years 1,510 (1,449 ) 61 1,510 (1,273 ) 237
Developed technology 5-7 years 8,955 (2,937 ) 6,018 8,955 (2,256 ) 6,699
$ 36,847 $ (18,012 ) $ 18,835 $ 40,622 $ (19,039 ) $ 21,583
June 30, 2017 December 31, 2016
Indefinite-lived Intangible Asset Estimated Useful Life Gross Accumulated Amortization Net Gross Accumulated Amortization Net
Trademark Indefinite $ 2,200 $ — $ 2,200 $ 2,200 $ — $ 2,200
Amortization expense is
included in “Cost of revenues” and “Depreciation and amortization” in the Unaudited Consolidated Condensed
Statements of Operations. Amortization expense was $1.4 million and $2.7 million for the three and six months ended
June 30, 2017, respectively. Amortization expense was $1.4 million and $2.8 million for the three and six months ended June 30,
2016, respectively. Amortization expense for the remainder of the
year and for future years is as follows:
Year Amortization Expense
(in thousands)
2017 $ 2,618
2018 5,028
2019 3,655
2020 2,224
2021 2,116
2022 1,518
Thereafter 1,676
$ 18,835 Goodwill. Accrued Expenses and Other Current Liabilities
June 30, 2017
December 31, 2016
(in thousands)
Accrued employee-related benefits $ 2,065 $ 4,530
Other accrued expenses and other current liabilities:
Other accrued expenses and current liabilities 7,016 7,849
Amounts due to customers 482 466
Total other accrued expenses and other current liabilities 7,498 8,315
Total accrued expenses and other current liabilities $ 9,563 $ 12,845 Convertible Notes Payable AutoUSA Note </t>
  </si>
  <si>
    <t>Credit Facility</t>
  </si>
  <si>
    <t>Debt Disclosure [Abstract]</t>
  </si>
  <si>
    <t xml:space="preserve">The Company and MUFG Union
Bank, N.A. (“ Union Bank Credit Facility Agreement Term Loan 1 Term Loan 2 Revolving Loan Term Loan 1 is amortized
over a period of four years, with fixed quarterly principal payments of $562,500. Borrowings under Term Loan 1 bear interest at
either (i) the bank’s Reference Rate (prime rate) minus 0.50% or (ii) the London Interbank Offering Rate (“ LIBOR Term Loan 2 is amortized
over a period of five years, with fixed quarterly principal payments of $750,000. Borrowings under Term Loan 2 bear interest at
either (i) LIBOR plus 3.00% or (ii) the bank’s Reference Rate (prime rate), at the option of the Company. Borrowings under
the Revolving Loan bear interest at either (i) the LIBOR plus 2.50% or (ii) the bank’s Reference Rate (prime rate) minus
0.50%, at the option of the Company. Interest under both Term Loan 2 and the Revolving Loan adjust (i) at the end of each LIBOR
rate period (1, 2, 3, 6 or 12 months terms) selected by the Company, if the LIBOR rate is selected; or (ii) with changes in Union
Bank’s Reference Rate, if the Reference Rate is selected. The Company paid an upfront fee of 0.10% of the Term Loan 2 principal
amount upon drawing upon Term Loan 2 and also pays a commitment fee of 0.10% per year on the unused portion of the Revolving Loan,
payable quarterly in arrears. Borrowings under Term Loan 2 and the Revolving Loan are secured by a first priority security interest
on all of the Company’s personal property (including, but not limited to, accounts receivable) and proceeds thereof. Term
Loan 2 matures June 30, 2020. Pursuant to the Fifth Amendment to the Loan Credit Facility Agreement dated as of June 28, 2017,
(i) the maturity date of the Revolving Loan was extended from April 30, 2018 to January 5, 2021 and (ii) the maturity date
of the Standby Letter of Credit Sublimit under the Revolving Loan was extended from April 30, 2019 to January 5, 2022. Borrowings
under the Revolving Loan may be used as a source to finance working capital, capital expenditures, acquisitions and stock buybacks
and for other general corporate purposes. Borrowing under Term Loan 2 was limited to use for the acquisition of Dealix/Autotegrity,
and the Company drew down the entire $15.0 million of Term Loan 2, together with $2.75 million under the Revolving Loan and $6.76
million from available cash on hand, in financing this acquisition. The outstanding balances of Term Loan 2 and the
Revolving Loan as of June 30, 2017 were $9.0 million and $8.0 million, respectively.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June 30, 2017. </t>
  </si>
  <si>
    <t>Commitments and Contingencies</t>
  </si>
  <si>
    <t>Commitments and Contingencies Disclosure [Abstract]</t>
  </si>
  <si>
    <t>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t>
  </si>
  <si>
    <t>Income Taxes</t>
  </si>
  <si>
    <t>Income Tax Disclosure [Abstract]</t>
  </si>
  <si>
    <t xml:space="preserve">The Company has adopted
the provisions of ASU 2016-09 as of January 1, 2017 which requires recognition through opening retained earnings of any pre-adoption
date net operating loss (“ NOL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tax rate for the three and six months ended June 30, 2017 differed from the U.S. federal statutory rate primarily due to state
income taxes and tax deficiencies from stock-based compensation. The total amount of unrecognized
tax benefits, excluding associated interest and penalties, was $0.5 million as of June 30, 2017, all of which, if subsequently
recognized, would have affected the Company’s tax rate. As of June 30, 2017 and
December 31, 2016, the total balance of accrued interest and penalties related to uncertain tax positions was zero.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benefit) for the three and six
months ended June 30, 2017 and June 30, 2016. The Company is subject to
taxation in the U.S. and in various foreign and state jurisdictions. Due to expired statutes of limitation, the Company’s
federal income tax returns for years prior to calendar year 2013 are not subject to examination by the U.S. Internal Revenue Service. Generally,
for the majority of state jurisdictions where the Company does business, periods prior to calendar year 2012 are no longer subject
to examination. The Company does not anticipate a significant change to the total amount of unrecognized tax benefits
within the next twelve months. Audit outcomes and the timing of settlements are subject to significant uncertainty. </t>
  </si>
  <si>
    <t>Basis of Presentation (Policies)</t>
  </si>
  <si>
    <t>The accompanying unaudited
consolidated condensed financial statements are presented on the same basis as the Company’s Annual Report on Form 10-K for
the year ended December 31, 2016 (“ 2016 Form 10-K SEC GAAP</t>
  </si>
  <si>
    <t>Recent Accounting Pronouncements (Policies)</t>
  </si>
  <si>
    <t>Issued but not yet adopted by the Company Accounting Standards
Codification 606 “Revenue from Contracts with Customers.” ASU Accounting Standards
Codification 842 “Leases.” Accounting Standards
Codification 805 “Business Combinations.” Accounting Standards
Codification 350 “Intangibles – Goodwill and Other.” Accounting Standards
Codification 718 “Compensation – Stock Compensation.” Recently adopted by the Company Accounting Standards
Codification 740 “Income Taxes.” Accounting Standards
Codification 323 “Investments-Equity Method and Joint Ventures.” Accounting Standards
Codification 718 “Compensation-Stock Compensation.” The
changes in the new standard eliminate the accounting for excess tax benefits to be recognized in additional paid-in capital and
tax deficiencies recognized either in the income tax provision or in additional paid-in capital. ASU 2016-09 requires recognition
of excess tax benefits and tax deficiencies in the income statement on a prospective basis. For the six months ended June 30, 2017,
we recognized all excess tax benefits and tax deficiencies as income tax expense or benefit as a discrete event. Income tax benefit
of approximately $32,000 was recognized in the six months ended June 30, 2017 as a result of the adoption of ASU 2016-09. The
Company adopted the amendments related to the timing of when excess tax benefits are recognized on a modified retrospective transition
method. T The
treatment of forfeitures has not changed as we are electing to continue our current process of estimating the number of forfeitures.
As such, this has no cumulative effect on retained earnings. We have elected to present the cash flow statement on a prospective
transition method and no prior periods have been adjusted. The Company calculates diluted
earnings (loss) per share using the treasury stock method for share-based payment awards. ASU 2016-09 eliminates excess tax benefits
and deficiencies from the calculation of assumed proceeds under the treasury stock method, which the Company adopted on a prospective
transition method. Accounting
Standards Codification 230 “Statement of Cash Flows.” Accounting Standards
Codification 810 “Consolidation.” VIE</t>
  </si>
  <si>
    <t>Net Earnings (Loss) Per Share and Stockholders’ Equity (Tables)</t>
  </si>
  <si>
    <t>Computation of Basic and Diluted Net Income Per Share</t>
  </si>
  <si>
    <t xml:space="preserve">Three Months Ended June 30,
Six Months Ended June 30,
2017 2016 2017 2016
Basic Shares:
Weighted average common shares outstanding 11,259,472 10,711,404 11,143,313 10,672,656
Weighted average unvested restricted stock (110,440 ) (118,773 ) (113,536 ) (121,887 )
Basic Shares 11,149,032 10,592,631 11,029,777 10,550,769
Diluted Shares:
Basic shares 11,149,032 10,592,631 11,029,777 10,550,769
Weighted average dilutive securities 662,876 1,022,654 690,373 —
Incremental shares from convertible preferred stock 1,532,371 1,680,070 1,605,813 —
Diluted Shares 13,344,279 13,295,355 13,325,963 10,550,769 </t>
  </si>
  <si>
    <t>Share-Based Compensation (Tables)</t>
  </si>
  <si>
    <t>Share-based compensation expense included in costs and expenses</t>
  </si>
  <si>
    <t xml:space="preserve">Three Months Ended June 30,
Six Months Ended June 30,
2017 2016 2017 2016
(in thousands)
Share-based compensation expense:
Cost of revenues $ 19 $ 14 $ 39 $ 28
Sales and marketing [1] 402 341 814 974
Technology support [2] 134 98 262 429
General and administrative 389 418 841 807
Share-based compensation costs 944 871 1,956 2,238
Amount capitalized to internal use software — 5 1 8
Total share-based compensation costs $ 944 $ 866 $ 1,955 $ 2,230 </t>
  </si>
  <si>
    <t>Service based options granted during period</t>
  </si>
  <si>
    <t xml:space="preserve">Three Months Ended June 30,
Six Months Ended June 30,
2017 2016 2017 2016
Number of service-based options granted 54,000 62,500 373,250 491,400
Weighted average grant date fair value $ 6.56 $ 6.75 $ 6.86 $ 7.94
Weighted average exercise price $ 13.05 $ 14.18 $ 13.70 $ 16.75 </t>
  </si>
  <si>
    <t>Stock option exercises</t>
  </si>
  <si>
    <t xml:space="preserve">Three Months Ended June 30,
Six Months Ended June 30,
2017 2016 2017 2016
Number of stock options exercised 117,115 104,634 176,074 158,473
Weighted average exercise price $ 4.67 $ 7.35 $ 5.70 $ 9.26 </t>
  </si>
  <si>
    <t>Fair value of stock options granted using the following weighted average assumptions</t>
  </si>
  <si>
    <t xml:space="preserve">Three Months Ended June 30,
Six Months Ended June 30,
2017 2016 2017 2016
Dividend yield — — — —
Volatility 62 % 59 % 61 % 58 %
Risk-free interest rate 1.7 % 1.1 % 1.8 % 1.3 %
Expected life (years) 4.4 4.4 4.4 4.4 </t>
  </si>
  <si>
    <t>Selected Balance Sheet Accounts (Tables)</t>
  </si>
  <si>
    <t>Property and equipment</t>
  </si>
  <si>
    <t xml:space="preserve">June 30, 2017
December 31, 2016
(in thousands)
Computer software and hardware $ 12,106 $ 12,027
Capitalized internal use software 5,467 5,359
Furniture and equipment 1,619 1,332
Leasehold improvements 1,422 1,139
20,614 19,857
Less—Accumulated depreciation and amortization (16,110 ) (15,427 )
Property and Equipment, net $ 4,504 $ 4,430 </t>
  </si>
  <si>
    <t>Intangible assets amortized over the estimated useful lives</t>
  </si>
  <si>
    <t>June 30, 2017 December 31, 2016
Definite-lived Intangible Asset Estimated Useful Life
Gross Accumulated Amortization Net Gross Accumulated Amortization Net
Trademarks/trade names/licenses/domains 3 – 6 years $ 5,519 $ (3,322 ) $ 2,197 $ 9,294 $ (6,756 ) $ 2,538
Software and publications 3 years 1,300 (1,300 ) — 1,300 (1,300 ) —
Customer relationships 2 - 10 years 19,563 (9,004 ) 10,559 19,563 (7,454 ) 12,109
Employment/non-compete agreements 1-5 years 1,510 (1,449 ) 61 1,510 (1,273 ) 237
Developed technology 5-7 years 8,955 (2,937 ) 6,018 8,955 (2,256 ) 6,699
$ 36,847 $ (18,012 ) $ 18,835 $ 40,622 $ (19,039 ) $ 21,583
June 30, 2017 December 31, 2016
Indefinite-lived Intangible Asset Estimated Useful Life Gross Accumulated Amortization Net Gross Accumulated Amortization Net
Trademark Indefinite $ 2,200 $ — $ 2,200 $ 2,200 $ — $ 2,200</t>
  </si>
  <si>
    <t>Amortization expense for the remainder of the year and for the next four years</t>
  </si>
  <si>
    <t xml:space="preserve">Year Amortization Expense
(in thousands)
2017 $ 2,618
2018 5,028
2019 3,655
2020 2,224
2021 2,116
2022 1,518
Thereafter 1,676
$ 18,835 </t>
  </si>
  <si>
    <t xml:space="preserve">June 30, 2017
December 31, 2016
(in thousands)
Accrued employee-related benefits $ 2,065 $ 4,530
Other accrued expenses and other current liabilities:
Other accrued expenses and current liabilities 7,016 7,849
Amounts due to customers 482 466
Total other accrued expenses and other current liabilities 7,498 8,315
Total accrued expenses and other current liabilities $ 9,563 $ 12,845 </t>
  </si>
  <si>
    <t>Organization and Operations (Details Narrative)</t>
  </si>
  <si>
    <t>State of incorporation</t>
  </si>
  <si>
    <t>Delaware</t>
  </si>
  <si>
    <t>Date of incorporation</t>
  </si>
  <si>
    <t>May 17,
		1996</t>
  </si>
  <si>
    <t>Date of acquisition/merger</t>
  </si>
  <si>
    <t>Dec. 31,
		2016</t>
  </si>
  <si>
    <t>Net Earnings (Loss) Per Share and Stockholders’ Equity (Details) - shares</t>
  </si>
  <si>
    <t>Basic Shares:</t>
  </si>
  <si>
    <t>Weighted average common shares outstanding</t>
  </si>
  <si>
    <t>Weighted average unvested restricted stock</t>
  </si>
  <si>
    <t>Basic shares</t>
  </si>
  <si>
    <t>Dilutive Shares:</t>
  </si>
  <si>
    <t>Weighted average dilutive securities</t>
  </si>
  <si>
    <t>Incremental shares from convertible preferred stock</t>
  </si>
  <si>
    <t>Dilutive Shares</t>
  </si>
  <si>
    <t>Net Earnings (Loss) Per Share and Stockholders’ Equity (Details Narrative) - shares</t>
  </si>
  <si>
    <t>Anti-dilutive potential shares of common stock</t>
  </si>
  <si>
    <t>Share-Based Compensation (Details) - USD ($) $ in Thousands</t>
  </si>
  <si>
    <t>Share-based compensation expense:</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 - $ / shares</t>
  </si>
  <si>
    <t>Number of stock options exercised</t>
  </si>
  <si>
    <t>Share-Based Compensation (Details 3)</t>
  </si>
  <si>
    <t>Dividend yield</t>
  </si>
  <si>
    <t>0.00%</t>
  </si>
  <si>
    <t>Volatility (in hundredths)</t>
  </si>
  <si>
    <t>58.00%</t>
  </si>
  <si>
    <t>59.00%</t>
  </si>
  <si>
    <t>61.00%</t>
  </si>
  <si>
    <t>62.00%</t>
  </si>
  <si>
    <t>Risk-free interest rate (in hundredths)</t>
  </si>
  <si>
    <t>1.30%</t>
  </si>
  <si>
    <t>1.10%</t>
  </si>
  <si>
    <t>1.80%</t>
  </si>
  <si>
    <t>1.70%</t>
  </si>
  <si>
    <t>Expected life (years)</t>
  </si>
  <si>
    <t>4 years 4 months 24 days</t>
  </si>
  <si>
    <t>Share-Based Compensation (Details Narrative) - $ / shares</t>
  </si>
  <si>
    <t>Stock Issued or Granted During Period, Share-based Compensation [Abstract]</t>
  </si>
  <si>
    <t>Options granted (in shares)</t>
  </si>
  <si>
    <t>Options weighted average grant date fair value (in dollars per share)</t>
  </si>
  <si>
    <t>Options weighted average exercise price (in dollars per share)</t>
  </si>
  <si>
    <t>Investments (Details Narrative) $ in Thousands</t>
  </si>
  <si>
    <t>Jun. 30, 2017USD ($)shares</t>
  </si>
  <si>
    <t>Preferred shares issued upon convesion of debt | shares</t>
  </si>
  <si>
    <t>Annual interest rate (in hundredths)</t>
  </si>
  <si>
    <t>6.00%</t>
  </si>
  <si>
    <t>GoMoto [Member]</t>
  </si>
  <si>
    <t>4.00%</t>
  </si>
  <si>
    <t>Reserve for notes receivable</t>
  </si>
  <si>
    <t>SaleMove Inc [Member]</t>
  </si>
  <si>
    <t>Advances to affiliate</t>
  </si>
  <si>
    <t>Due from affiliates</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Software and publications [Member]</t>
  </si>
  <si>
    <t>Finite-Lived Intangible Assets</t>
  </si>
  <si>
    <t>Estimated Useful Life</t>
  </si>
  <si>
    <t>3 years</t>
  </si>
  <si>
    <t>Trademarks and Trade Names [Member]</t>
  </si>
  <si>
    <t>Trademarks and Trade Names [Member] | Minimum [Member]</t>
  </si>
  <si>
    <t>Trademarks and Trade Names [Member] | Maximum [Member]</t>
  </si>
  <si>
    <t>6 years</t>
  </si>
  <si>
    <t>Customer Relationships [Member]</t>
  </si>
  <si>
    <t>Customer Relationships [Member] | Minimum [Member]</t>
  </si>
  <si>
    <t>2 years</t>
  </si>
  <si>
    <t>Customer Relationships [Member] | Maximum [Member]</t>
  </si>
  <si>
    <t>10 years</t>
  </si>
  <si>
    <t>Developed Technology Rights [Member]</t>
  </si>
  <si>
    <t>Developed Technology Rights [Member] | Minimum [Member]</t>
  </si>
  <si>
    <t>5 years</t>
  </si>
  <si>
    <t>Developed Technology Rights [Member] | Maximum [Member]</t>
  </si>
  <si>
    <t>7 years</t>
  </si>
  <si>
    <t>Employment/non-compete agreements [Member]</t>
  </si>
  <si>
    <t>Employment/non-compete agreements [Member] | Minimum [Member]</t>
  </si>
  <si>
    <t>1 year</t>
  </si>
  <si>
    <t>Employment/non-compete agreements [Member] | Maximum [Member]</t>
  </si>
  <si>
    <t>Trademark [Member]</t>
  </si>
  <si>
    <t>Selected Balance Sheet Accounts (Details 2) $ in Thousands</t>
  </si>
  <si>
    <t>Jun. 30, 2017USD ($)</t>
  </si>
  <si>
    <t>Amortization expense for the remainder of the year and for the next five years</t>
  </si>
  <si>
    <t>Thereafter</t>
  </si>
  <si>
    <t>Total</t>
  </si>
  <si>
    <t>Selected Balance Sheet Accounts (Details 3) - USD ($) $ in Thousands</t>
  </si>
  <si>
    <t>Compensation and related costs and professional fees</t>
  </si>
  <si>
    <t>Other accrued expenses</t>
  </si>
  <si>
    <t>Amounts due to customers</t>
  </si>
  <si>
    <t>Total other accrued expenses and other current liabilities</t>
  </si>
  <si>
    <t>Total accrued expenses and other current liabilities</t>
  </si>
  <si>
    <t>Selected Balance Sheet Accounts (Details Narrative) - USD ($) $ / shares in Units, $ in Thousands</t>
  </si>
  <si>
    <t>Property, Plant and Equipment [Line Items]</t>
  </si>
  <si>
    <t>Fair value of note</t>
  </si>
  <si>
    <t>Convertible subordinated promissory note issued</t>
  </si>
  <si>
    <t>Stock price volatility (in hundredths)</t>
  </si>
  <si>
    <t>65.00%</t>
  </si>
  <si>
    <t>Interest is payable at an annual interest rate (in hundredths)</t>
  </si>
  <si>
    <t>Shares issued upon conversion of note</t>
  </si>
  <si>
    <t>Shares issued upon conversion of note price per share</t>
  </si>
  <si>
    <t>Amortization expense</t>
  </si>
  <si>
    <t>Sales Revenue Net [Member]</t>
  </si>
  <si>
    <t>Concentration risk</t>
  </si>
  <si>
    <t>30.00%</t>
  </si>
  <si>
    <t>27.00%</t>
  </si>
  <si>
    <t>Accounts Receivable [Member]</t>
  </si>
  <si>
    <t>38.00%</t>
  </si>
  <si>
    <t>43.00%</t>
  </si>
  <si>
    <t>Concentration risk, amount</t>
  </si>
  <si>
    <t>Credit Facility (Details Narrative)</t>
  </si>
  <si>
    <t>Term Loan 1</t>
  </si>
  <si>
    <t>Term loan</t>
  </si>
  <si>
    <t>Term loan amortization period</t>
  </si>
  <si>
    <t>4 years</t>
  </si>
  <si>
    <t>Quarterly principal payment</t>
  </si>
  <si>
    <t>Term loan maturity date</t>
  </si>
  <si>
    <t>Dec. 31,
		2017</t>
  </si>
  <si>
    <t>Term loan balance</t>
  </si>
  <si>
    <t>Term Loan 2</t>
  </si>
  <si>
    <t>Jun. 30,
		2020</t>
  </si>
  <si>
    <t>Revolving loan current balance</t>
  </si>
  <si>
    <t>Income Taxes (Details Narrative) - USD ($) $ in Thousands</t>
  </si>
  <si>
    <t>Unrecognized tax benefits</t>
  </si>
  <si>
    <t>Accrued interest and penal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36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86876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47</v>
      </c>
    </row>
    <row r="4" spans="1:2">
      <c r="A4" s="4" t="s">
        <v>39</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3</v>
      </c>
    </row>
    <row r="4" spans="1:2">
      <c r="A4" s="4" t="s">
        <v>132</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36</v>
      </c>
    </row>
    <row r="4" spans="1:2">
      <c r="A4" s="4" t="s">
        <v>135</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555</v>
      </c>
      <c r="C3" s="7" t="n">
        <v>38512</v>
      </c>
    </row>
    <row r="4" spans="1:3">
      <c r="A4" s="4" t="s">
        <v>33</v>
      </c>
      <c r="B4" s="5" t="n">
        <v>252</v>
      </c>
      <c r="C4" s="5" t="n">
        <v>251</v>
      </c>
    </row>
    <row r="5" spans="1:3">
      <c r="A5" s="4" t="s">
        <v>34</v>
      </c>
      <c r="B5" s="5" t="n">
        <v>25219</v>
      </c>
      <c r="C5" s="5" t="n">
        <v>33634</v>
      </c>
    </row>
    <row r="6" spans="1:3">
      <c r="A6" s="4" t="s">
        <v>35</v>
      </c>
      <c r="B6" s="5" t="n">
        <v>0</v>
      </c>
      <c r="C6" s="5" t="n">
        <v>4669</v>
      </c>
    </row>
    <row r="7" spans="1:3">
      <c r="A7" s="4" t="s">
        <v>36</v>
      </c>
      <c r="B7" s="5" t="n">
        <v>1449</v>
      </c>
      <c r="C7" s="5" t="n">
        <v>901</v>
      </c>
    </row>
    <row r="8" spans="1:3">
      <c r="A8" s="4" t="s">
        <v>37</v>
      </c>
      <c r="B8" s="5" t="n">
        <v>71475</v>
      </c>
      <c r="C8" s="5" t="n">
        <v>77967</v>
      </c>
    </row>
    <row r="9" spans="1:3">
      <c r="A9" s="4" t="s">
        <v>38</v>
      </c>
      <c r="B9" s="5" t="n">
        <v>4504</v>
      </c>
      <c r="C9" s="5" t="n">
        <v>4430</v>
      </c>
    </row>
    <row r="10" spans="1:3">
      <c r="A10" s="4" t="s">
        <v>39</v>
      </c>
      <c r="B10" s="5" t="n">
        <v>680</v>
      </c>
      <c r="C10" s="5" t="n">
        <v>680</v>
      </c>
    </row>
    <row r="11" spans="1:3">
      <c r="A11" s="4" t="s">
        <v>40</v>
      </c>
      <c r="B11" s="5" t="n">
        <v>21035</v>
      </c>
      <c r="C11" s="5" t="n">
        <v>23783</v>
      </c>
    </row>
    <row r="12" spans="1:3">
      <c r="A12" s="4" t="s">
        <v>41</v>
      </c>
      <c r="B12" s="5" t="n">
        <v>42821</v>
      </c>
      <c r="C12" s="5" t="n">
        <v>42821</v>
      </c>
    </row>
    <row r="13" spans="1:3">
      <c r="A13" s="4" t="s">
        <v>42</v>
      </c>
      <c r="B13" s="5" t="n">
        <v>25832</v>
      </c>
      <c r="C13" s="5" t="n">
        <v>14799</v>
      </c>
    </row>
    <row r="14" spans="1:3">
      <c r="A14" s="4" t="s">
        <v>43</v>
      </c>
      <c r="B14" s="5" t="n">
        <v>694</v>
      </c>
      <c r="C14" s="5" t="n">
        <v>801</v>
      </c>
    </row>
    <row r="15" spans="1:3">
      <c r="A15" s="4" t="s">
        <v>44</v>
      </c>
      <c r="B15" s="5" t="n">
        <v>167041</v>
      </c>
      <c r="C15" s="5" t="n">
        <v>165281</v>
      </c>
    </row>
    <row r="16" spans="1:3">
      <c r="A16" s="3" t="s">
        <v>45</v>
      </c>
    </row>
    <row r="17" spans="1:3">
      <c r="A17" s="4" t="s">
        <v>46</v>
      </c>
      <c r="B17" s="5" t="n">
        <v>8491</v>
      </c>
      <c r="C17" s="5" t="n">
        <v>9764</v>
      </c>
    </row>
    <row r="18" spans="1:3">
      <c r="A18" s="4" t="s">
        <v>47</v>
      </c>
      <c r="B18" s="5" t="n">
        <v>2065</v>
      </c>
      <c r="C18" s="5" t="n">
        <v>4530</v>
      </c>
    </row>
    <row r="19" spans="1:3">
      <c r="A19" s="4" t="s">
        <v>48</v>
      </c>
      <c r="B19" s="5" t="n">
        <v>7498</v>
      </c>
      <c r="C19" s="5" t="n">
        <v>8315</v>
      </c>
    </row>
    <row r="20" spans="1:3">
      <c r="A20" s="4" t="s">
        <v>49</v>
      </c>
      <c r="B20" s="5" t="n">
        <v>4125</v>
      </c>
      <c r="C20" s="5" t="n">
        <v>6563</v>
      </c>
    </row>
    <row r="21" spans="1:3">
      <c r="A21" s="4" t="s">
        <v>50</v>
      </c>
      <c r="B21" s="5" t="n">
        <v>22179</v>
      </c>
      <c r="C21" s="5" t="n">
        <v>29172</v>
      </c>
    </row>
    <row r="22" spans="1:3">
      <c r="A22" s="4" t="s">
        <v>51</v>
      </c>
      <c r="B22" s="5" t="n">
        <v>1000</v>
      </c>
      <c r="C22" s="5" t="n">
        <v>1000</v>
      </c>
    </row>
    <row r="23" spans="1:3">
      <c r="A23" s="4" t="s">
        <v>52</v>
      </c>
      <c r="B23" s="5" t="n">
        <v>6000</v>
      </c>
      <c r="C23" s="5" t="n">
        <v>7500</v>
      </c>
    </row>
    <row r="24" spans="1:3">
      <c r="A24" s="4" t="s">
        <v>53</v>
      </c>
      <c r="B24" s="5" t="n">
        <v>8000</v>
      </c>
      <c r="C24" s="5" t="n">
        <v>8000</v>
      </c>
    </row>
    <row r="25" spans="1:3">
      <c r="A25" s="4" t="s">
        <v>54</v>
      </c>
      <c r="B25" s="5" t="n">
        <v>37179</v>
      </c>
      <c r="C25" s="5" t="n">
        <v>45672</v>
      </c>
    </row>
    <row r="26" spans="1:3">
      <c r="A26" s="4" t="s">
        <v>55</v>
      </c>
      <c r="B26" s="4" t="s">
        <v>56</v>
      </c>
      <c r="C26" s="4" t="s">
        <v>56</v>
      </c>
    </row>
    <row r="27" spans="1:3">
      <c r="A27" s="3" t="s">
        <v>57</v>
      </c>
    </row>
    <row r="28" spans="1:3">
      <c r="A28" s="4" t="s">
        <v>58</v>
      </c>
      <c r="B28" s="5" t="n">
        <v>13</v>
      </c>
      <c r="C28" s="5" t="n">
        <v>11</v>
      </c>
    </row>
    <row r="29" spans="1:3">
      <c r="A29" s="4" t="s">
        <v>59</v>
      </c>
      <c r="B29" s="5" t="n">
        <v>352979</v>
      </c>
      <c r="C29" s="5" t="n">
        <v>350022</v>
      </c>
    </row>
    <row r="30" spans="1:3">
      <c r="A30" s="4" t="s">
        <v>60</v>
      </c>
      <c r="B30" s="5" t="n">
        <v>-223130</v>
      </c>
      <c r="C30" s="5" t="n">
        <v>-230424</v>
      </c>
    </row>
    <row r="31" spans="1:3">
      <c r="A31" s="4" t="s">
        <v>61</v>
      </c>
      <c r="B31" s="5" t="n">
        <v>129862</v>
      </c>
      <c r="C31" s="5" t="n">
        <v>119609</v>
      </c>
    </row>
    <row r="32" spans="1:3">
      <c r="A32" s="4" t="s">
        <v>62</v>
      </c>
      <c r="B32" s="5" t="n">
        <v>167041</v>
      </c>
      <c r="C32" s="5" t="n">
        <v>165281</v>
      </c>
    </row>
    <row r="33" spans="1:3">
      <c r="A33" s="4" t="s">
        <v>63</v>
      </c>
    </row>
    <row r="34" spans="1:3">
      <c r="A34" s="3" t="s">
        <v>57</v>
      </c>
    </row>
    <row r="35" spans="1:3">
      <c r="A35" s="4" t="s">
        <v>64</v>
      </c>
      <c r="B35" s="5" t="n">
        <v>0</v>
      </c>
      <c r="C35" s="5" t="n">
        <v>0</v>
      </c>
    </row>
    <row r="36" spans="1:3">
      <c r="A36" s="4" t="s">
        <v>65</v>
      </c>
    </row>
    <row r="37" spans="1:3">
      <c r="A37" s="3" t="s">
        <v>57</v>
      </c>
    </row>
    <row r="38" spans="1:3">
      <c r="A38" s="4" t="s">
        <v>64</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11</v>
      </c>
      <c r="B7"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85</v>
      </c>
      <c r="B1" s="2" t="s">
        <v>1</v>
      </c>
    </row>
    <row r="2" spans="1:2">
      <c r="B2" s="2" t="s">
        <v>2</v>
      </c>
    </row>
    <row r="3" spans="1:2">
      <c r="A3" s="3" t="s">
        <v>130</v>
      </c>
    </row>
    <row r="4" spans="1:2">
      <c r="A4" s="4" t="s">
        <v>186</v>
      </c>
      <c r="B4" s="4" t="s">
        <v>187</v>
      </c>
    </row>
    <row r="5" spans="1:2">
      <c r="A5" s="4" t="s">
        <v>188</v>
      </c>
      <c r="B5" s="4" t="s">
        <v>189</v>
      </c>
    </row>
    <row r="6" spans="1:2">
      <c r="A6" s="4" t="s">
        <v>27</v>
      </c>
      <c r="B6" s="4" t="s">
        <v>28</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2</v>
      </c>
      <c r="B1" s="2" t="s">
        <v>77</v>
      </c>
      <c r="D1" s="2" t="s">
        <v>1</v>
      </c>
    </row>
    <row r="2" spans="1:5">
      <c r="B2" s="2" t="s">
        <v>2</v>
      </c>
      <c r="C2" s="2" t="s">
        <v>78</v>
      </c>
      <c r="D2" s="2" t="s">
        <v>2</v>
      </c>
      <c r="E2" s="2" t="s">
        <v>78</v>
      </c>
    </row>
    <row r="3" spans="1:5">
      <c r="A3" s="3" t="s">
        <v>193</v>
      </c>
    </row>
    <row r="4" spans="1:5">
      <c r="A4" s="4" t="s">
        <v>194</v>
      </c>
      <c r="B4" s="5" t="n">
        <v>11259472</v>
      </c>
      <c r="C4" s="5" t="n">
        <v>10711404</v>
      </c>
      <c r="D4" s="5" t="n">
        <v>11143313</v>
      </c>
      <c r="E4" s="5" t="n">
        <v>10672656</v>
      </c>
    </row>
    <row r="5" spans="1:5">
      <c r="A5" s="4" t="s">
        <v>195</v>
      </c>
      <c r="B5" s="5" t="n">
        <v>-110440</v>
      </c>
      <c r="C5" s="5" t="n">
        <v>-118773</v>
      </c>
      <c r="D5" s="5" t="n">
        <v>-113536</v>
      </c>
      <c r="E5" s="5" t="n">
        <v>-121887</v>
      </c>
    </row>
    <row r="6" spans="1:5">
      <c r="A6" s="4" t="s">
        <v>196</v>
      </c>
      <c r="B6" s="5" t="n">
        <v>11149032</v>
      </c>
      <c r="C6" s="5" t="n">
        <v>10592631</v>
      </c>
      <c r="D6" s="5" t="n">
        <v>11029777</v>
      </c>
      <c r="E6" s="5" t="n">
        <v>10550769</v>
      </c>
    </row>
    <row r="7" spans="1:5">
      <c r="A7" s="3" t="s">
        <v>197</v>
      </c>
    </row>
    <row r="8" spans="1:5">
      <c r="A8" s="4" t="s">
        <v>196</v>
      </c>
      <c r="B8" s="5" t="n">
        <v>11149032</v>
      </c>
      <c r="C8" s="5" t="n">
        <v>10592631</v>
      </c>
      <c r="D8" s="5" t="n">
        <v>11029777</v>
      </c>
      <c r="E8" s="5" t="n">
        <v>10550769</v>
      </c>
    </row>
    <row r="9" spans="1:5">
      <c r="A9" s="4" t="s">
        <v>198</v>
      </c>
      <c r="B9" s="5" t="n">
        <v>662876</v>
      </c>
      <c r="C9" s="5" t="n">
        <v>1022654</v>
      </c>
      <c r="D9" s="5" t="n">
        <v>690373</v>
      </c>
      <c r="E9" s="5" t="n">
        <v>0</v>
      </c>
    </row>
    <row r="10" spans="1:5">
      <c r="A10" s="4" t="s">
        <v>199</v>
      </c>
      <c r="B10" s="5" t="n">
        <v>1532371</v>
      </c>
      <c r="C10" s="5" t="n">
        <v>1680070</v>
      </c>
      <c r="D10" s="5" t="n">
        <v>1605813</v>
      </c>
      <c r="E10" s="5" t="n">
        <v>0</v>
      </c>
    </row>
    <row r="11" spans="1:5">
      <c r="A11" s="4" t="s">
        <v>200</v>
      </c>
      <c r="B11" s="5" t="n">
        <v>13344279</v>
      </c>
      <c r="C11" s="5" t="n">
        <v>13295355</v>
      </c>
      <c r="D11" s="5" t="n">
        <v>13325963</v>
      </c>
      <c r="E11" s="5" t="n">
        <v>105507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7</v>
      </c>
      <c r="D1" s="2" t="s">
        <v>1</v>
      </c>
    </row>
    <row r="2" spans="1:5">
      <c r="B2" s="2" t="s">
        <v>2</v>
      </c>
      <c r="C2" s="2" t="s">
        <v>78</v>
      </c>
      <c r="D2" s="2" t="s">
        <v>2</v>
      </c>
      <c r="E2" s="2" t="s">
        <v>78</v>
      </c>
    </row>
    <row r="3" spans="1:5">
      <c r="A3" s="3" t="s">
        <v>197</v>
      </c>
    </row>
    <row r="4" spans="1:5">
      <c r="A4" s="4" t="s">
        <v>202</v>
      </c>
      <c r="B4" s="5" t="n">
        <v>2800000</v>
      </c>
      <c r="C4" s="5" t="n">
        <v>1800000</v>
      </c>
      <c r="D4" s="5" t="n">
        <v>2800000</v>
      </c>
      <c r="E4" s="5" t="n">
        <v>45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3</v>
      </c>
      <c r="B1" s="2" t="s">
        <v>77</v>
      </c>
      <c r="D1" s="2" t="s">
        <v>1</v>
      </c>
    </row>
    <row r="2" spans="1:5">
      <c r="B2" s="2" t="s">
        <v>2</v>
      </c>
      <c r="C2" s="2" t="s">
        <v>78</v>
      </c>
      <c r="D2" s="2" t="s">
        <v>2</v>
      </c>
      <c r="E2" s="2" t="s">
        <v>78</v>
      </c>
    </row>
    <row r="3" spans="1:5">
      <c r="A3" s="3" t="s">
        <v>204</v>
      </c>
    </row>
    <row r="4" spans="1:5">
      <c r="A4" s="4" t="s">
        <v>205</v>
      </c>
      <c r="B4" s="7" t="n">
        <v>944</v>
      </c>
      <c r="C4" s="7" t="n">
        <v>871</v>
      </c>
      <c r="D4" s="7" t="n">
        <v>1956</v>
      </c>
      <c r="E4" s="7" t="n">
        <v>2238</v>
      </c>
    </row>
    <row r="5" spans="1:5">
      <c r="A5" s="4" t="s">
        <v>206</v>
      </c>
      <c r="B5" s="5" t="n">
        <v>0</v>
      </c>
      <c r="C5" s="5" t="n">
        <v>5</v>
      </c>
      <c r="D5" s="5" t="n">
        <v>1</v>
      </c>
      <c r="E5" s="5" t="n">
        <v>8</v>
      </c>
    </row>
    <row r="6" spans="1:5">
      <c r="A6" s="4" t="s">
        <v>207</v>
      </c>
      <c r="B6" s="5" t="n">
        <v>944</v>
      </c>
      <c r="C6" s="5" t="n">
        <v>866</v>
      </c>
      <c r="D6" s="5" t="n">
        <v>1955</v>
      </c>
      <c r="E6" s="5" t="n">
        <v>2230</v>
      </c>
    </row>
    <row r="7" spans="1:5">
      <c r="A7" s="4" t="s">
        <v>208</v>
      </c>
    </row>
    <row r="8" spans="1:5">
      <c r="A8" s="3" t="s">
        <v>204</v>
      </c>
    </row>
    <row r="9" spans="1:5">
      <c r="A9" s="4" t="s">
        <v>205</v>
      </c>
      <c r="B9" s="5" t="n">
        <v>19</v>
      </c>
      <c r="C9" s="5" t="n">
        <v>14</v>
      </c>
      <c r="D9" s="5" t="n">
        <v>39</v>
      </c>
      <c r="E9" s="5" t="n">
        <v>28</v>
      </c>
    </row>
    <row r="10" spans="1:5">
      <c r="A10" s="4" t="s">
        <v>209</v>
      </c>
    </row>
    <row r="11" spans="1:5">
      <c r="A11" s="3" t="s">
        <v>204</v>
      </c>
    </row>
    <row r="12" spans="1:5">
      <c r="A12" s="4" t="s">
        <v>205</v>
      </c>
      <c r="B12" s="5" t="n">
        <v>402</v>
      </c>
      <c r="C12" s="5" t="n">
        <v>341</v>
      </c>
      <c r="D12" s="5" t="n">
        <v>814</v>
      </c>
      <c r="E12" s="5" t="n">
        <v>974</v>
      </c>
    </row>
    <row r="13" spans="1:5">
      <c r="A13" s="4" t="s">
        <v>210</v>
      </c>
    </row>
    <row r="14" spans="1:5">
      <c r="A14" s="3" t="s">
        <v>204</v>
      </c>
    </row>
    <row r="15" spans="1:5">
      <c r="A15" s="4" t="s">
        <v>205</v>
      </c>
      <c r="B15" s="5" t="n">
        <v>134</v>
      </c>
      <c r="C15" s="5" t="n">
        <v>98</v>
      </c>
      <c r="D15" s="5" t="n">
        <v>262</v>
      </c>
      <c r="E15" s="5" t="n">
        <v>429</v>
      </c>
    </row>
    <row r="16" spans="1:5">
      <c r="A16" s="4" t="s">
        <v>211</v>
      </c>
    </row>
    <row r="17" spans="1:5">
      <c r="A17" s="3" t="s">
        <v>204</v>
      </c>
    </row>
    <row r="18" spans="1:5">
      <c r="A18" s="4" t="s">
        <v>205</v>
      </c>
      <c r="B18" s="7" t="n">
        <v>389</v>
      </c>
      <c r="C18" s="7" t="n">
        <v>418</v>
      </c>
      <c r="D18" s="7" t="n">
        <v>841</v>
      </c>
      <c r="E18" s="7" t="n">
        <v>8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12</v>
      </c>
      <c r="B1" s="2" t="s">
        <v>77</v>
      </c>
      <c r="D1" s="2" t="s">
        <v>1</v>
      </c>
    </row>
    <row r="2" spans="1:5">
      <c r="B2" s="2" t="s">
        <v>2</v>
      </c>
      <c r="C2" s="2" t="s">
        <v>78</v>
      </c>
      <c r="D2" s="2" t="s">
        <v>2</v>
      </c>
      <c r="E2" s="2" t="s">
        <v>78</v>
      </c>
    </row>
    <row r="3" spans="1:5">
      <c r="A3" s="3" t="s">
        <v>213</v>
      </c>
    </row>
    <row r="4" spans="1:5">
      <c r="A4" s="4" t="s">
        <v>214</v>
      </c>
      <c r="B4" s="5" t="n">
        <v>54000</v>
      </c>
      <c r="C4" s="5" t="n">
        <v>62500</v>
      </c>
      <c r="D4" s="5" t="n">
        <v>373250</v>
      </c>
      <c r="E4" s="5" t="n">
        <v>491400</v>
      </c>
    </row>
    <row r="5" spans="1:5">
      <c r="A5" s="4" t="s">
        <v>215</v>
      </c>
      <c r="B5" s="9" t="n">
        <v>6.56</v>
      </c>
      <c r="C5" s="9" t="n">
        <v>6.75</v>
      </c>
      <c r="D5" s="9" t="n">
        <v>6.86</v>
      </c>
      <c r="E5" s="9" t="n">
        <v>7.94</v>
      </c>
    </row>
    <row r="6" spans="1:5">
      <c r="A6" s="4" t="s">
        <v>216</v>
      </c>
      <c r="B6" s="9" t="n">
        <v>13.05</v>
      </c>
      <c r="C6" s="9" t="n">
        <v>14.18</v>
      </c>
      <c r="D6" s="10" t="n">
        <v>13.7</v>
      </c>
      <c r="E6" s="9" t="n">
        <v>16.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7</v>
      </c>
      <c r="B1" s="2" t="s">
        <v>77</v>
      </c>
      <c r="D1" s="2" t="s">
        <v>1</v>
      </c>
    </row>
    <row r="2" spans="1:5">
      <c r="B2" s="2" t="s">
        <v>2</v>
      </c>
      <c r="C2" s="2" t="s">
        <v>78</v>
      </c>
      <c r="D2" s="2" t="s">
        <v>2</v>
      </c>
      <c r="E2" s="2" t="s">
        <v>78</v>
      </c>
    </row>
    <row r="3" spans="1:5">
      <c r="A3" s="3" t="s">
        <v>145</v>
      </c>
    </row>
    <row r="4" spans="1:5">
      <c r="A4" s="4" t="s">
        <v>218</v>
      </c>
      <c r="B4" s="5" t="n">
        <v>117115</v>
      </c>
      <c r="C4" s="5" t="n">
        <v>104634</v>
      </c>
      <c r="D4" s="5" t="n">
        <v>176074</v>
      </c>
      <c r="E4" s="5" t="n">
        <v>158473</v>
      </c>
    </row>
    <row r="5" spans="1:5">
      <c r="A5" s="4" t="s">
        <v>216</v>
      </c>
      <c r="B5" s="9" t="n">
        <v>4.67</v>
      </c>
      <c r="C5" s="9" t="n">
        <v>7.35</v>
      </c>
      <c r="D5" s="10" t="n">
        <v>5.7</v>
      </c>
      <c r="E5" s="9" t="n">
        <v>9.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19</v>
      </c>
      <c r="B1" s="2" t="s">
        <v>77</v>
      </c>
      <c r="D1" s="2" t="s">
        <v>1</v>
      </c>
    </row>
    <row r="2" spans="1:5">
      <c r="B2" s="2" t="s">
        <v>2</v>
      </c>
      <c r="C2" s="2" t="s">
        <v>78</v>
      </c>
      <c r="D2" s="2" t="s">
        <v>2</v>
      </c>
      <c r="E2" s="2" t="s">
        <v>78</v>
      </c>
    </row>
    <row r="3" spans="1:5">
      <c r="A3" s="3" t="s">
        <v>175</v>
      </c>
    </row>
    <row r="4" spans="1:5">
      <c r="A4" s="4" t="s">
        <v>220</v>
      </c>
      <c r="B4" s="4" t="s">
        <v>221</v>
      </c>
      <c r="C4" s="4" t="s">
        <v>221</v>
      </c>
      <c r="D4" s="4" t="s">
        <v>221</v>
      </c>
      <c r="E4" s="4" t="s">
        <v>221</v>
      </c>
    </row>
    <row r="5" spans="1:5">
      <c r="A5" s="4" t="s">
        <v>222</v>
      </c>
      <c r="B5" s="4" t="s">
        <v>223</v>
      </c>
      <c r="C5" s="4" t="s">
        <v>224</v>
      </c>
      <c r="D5" s="4" t="s">
        <v>225</v>
      </c>
      <c r="E5" s="4" t="s">
        <v>226</v>
      </c>
    </row>
    <row r="6" spans="1:5">
      <c r="A6" s="4" t="s">
        <v>227</v>
      </c>
      <c r="B6" s="4" t="s">
        <v>228</v>
      </c>
      <c r="C6" s="4" t="s">
        <v>229</v>
      </c>
      <c r="D6" s="4" t="s">
        <v>230</v>
      </c>
      <c r="E6" s="4" t="s">
        <v>231</v>
      </c>
    </row>
    <row r="7" spans="1:5">
      <c r="A7" s="4" t="s">
        <v>232</v>
      </c>
      <c r="B7" s="4" t="s">
        <v>233</v>
      </c>
      <c r="C7" s="4" t="s">
        <v>233</v>
      </c>
      <c r="D7" s="4" t="s">
        <v>233</v>
      </c>
      <c r="E7" s="4" t="s">
        <v>2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4</v>
      </c>
      <c r="B1" s="2" t="s">
        <v>77</v>
      </c>
      <c r="D1" s="2" t="s">
        <v>1</v>
      </c>
    </row>
    <row r="2" spans="1:5">
      <c r="B2" s="2" t="s">
        <v>2</v>
      </c>
      <c r="C2" s="2" t="s">
        <v>78</v>
      </c>
      <c r="D2" s="2" t="s">
        <v>2</v>
      </c>
      <c r="E2" s="2" t="s">
        <v>78</v>
      </c>
    </row>
    <row r="3" spans="1:5">
      <c r="A3" s="3" t="s">
        <v>235</v>
      </c>
    </row>
    <row r="4" spans="1:5">
      <c r="A4" s="4" t="s">
        <v>236</v>
      </c>
      <c r="B4" s="5" t="n">
        <v>54000</v>
      </c>
      <c r="C4" s="5" t="n">
        <v>62500</v>
      </c>
      <c r="D4" s="5" t="n">
        <v>373250</v>
      </c>
      <c r="E4" s="5" t="n">
        <v>491400</v>
      </c>
    </row>
    <row r="5" spans="1:5">
      <c r="A5" s="4" t="s">
        <v>237</v>
      </c>
      <c r="B5" s="9" t="n">
        <v>6.56</v>
      </c>
      <c r="C5" s="9" t="n">
        <v>6.75</v>
      </c>
      <c r="D5" s="9" t="n">
        <v>6.86</v>
      </c>
      <c r="E5" s="9" t="n">
        <v>7.94</v>
      </c>
    </row>
    <row r="6" spans="1:5">
      <c r="A6" s="4" t="s">
        <v>238</v>
      </c>
      <c r="B6" s="9" t="n">
        <v>13.05</v>
      </c>
      <c r="C6" s="9" t="n">
        <v>14.18</v>
      </c>
      <c r="D6" s="10" t="n">
        <v>13.7</v>
      </c>
      <c r="E6" s="9" t="n">
        <v>16.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31</v>
      </c>
    </row>
    <row r="3" spans="1:3">
      <c r="A3" s="4" t="s">
        <v>67</v>
      </c>
      <c r="B3" s="7" t="n">
        <v>889</v>
      </c>
      <c r="C3" s="7" t="n">
        <v>1015</v>
      </c>
    </row>
    <row r="4" spans="1:3">
      <c r="A4" s="3" t="s">
        <v>57</v>
      </c>
    </row>
    <row r="5" spans="1:3">
      <c r="A5" s="4" t="s">
        <v>68</v>
      </c>
      <c r="B5" s="5" t="n">
        <v>11445187</v>
      </c>
      <c r="C5" s="5" t="n">
        <v>11445187</v>
      </c>
    </row>
    <row r="6" spans="1:3">
      <c r="A6" s="4" t="s">
        <v>69</v>
      </c>
      <c r="B6" s="8" t="n">
        <v>0.001</v>
      </c>
      <c r="C6" s="8" t="n">
        <v>0.001</v>
      </c>
    </row>
    <row r="7" spans="1:3">
      <c r="A7" s="4" t="s">
        <v>70</v>
      </c>
      <c r="B7" s="5" t="n">
        <v>55000000</v>
      </c>
      <c r="C7" s="5" t="n">
        <v>55000000</v>
      </c>
    </row>
    <row r="8" spans="1:3">
      <c r="A8" s="4" t="s">
        <v>71</v>
      </c>
      <c r="B8" s="5" t="n">
        <v>12868769</v>
      </c>
      <c r="C8" s="5" t="n">
        <v>11012625</v>
      </c>
    </row>
    <row r="9" spans="1:3">
      <c r="A9" s="4" t="s">
        <v>72</v>
      </c>
      <c r="B9" s="5" t="n">
        <v>12868769</v>
      </c>
      <c r="C9" s="5" t="n">
        <v>11012625</v>
      </c>
    </row>
    <row r="10" spans="1:3">
      <c r="A10" s="4" t="s">
        <v>63</v>
      </c>
    </row>
    <row r="11" spans="1:3">
      <c r="A11" s="3" t="s">
        <v>57</v>
      </c>
    </row>
    <row r="12" spans="1:3">
      <c r="A12" s="4" t="s">
        <v>73</v>
      </c>
      <c r="B12" s="8" t="n">
        <v>0.001</v>
      </c>
      <c r="C12" s="8" t="n">
        <v>0.001</v>
      </c>
    </row>
    <row r="13" spans="1:3">
      <c r="A13" s="4" t="s">
        <v>74</v>
      </c>
      <c r="B13" s="5" t="n">
        <v>0</v>
      </c>
      <c r="C13" s="5" t="n">
        <v>0</v>
      </c>
    </row>
    <row r="14" spans="1:3">
      <c r="A14" s="4" t="s">
        <v>75</v>
      </c>
      <c r="B14" s="5" t="n">
        <v>0</v>
      </c>
      <c r="C14" s="5" t="n">
        <v>0</v>
      </c>
    </row>
    <row r="15" spans="1:3">
      <c r="A15" s="4" t="s">
        <v>65</v>
      </c>
    </row>
    <row r="16" spans="1:3">
      <c r="A16" s="3" t="s">
        <v>57</v>
      </c>
    </row>
    <row r="17" spans="1:3">
      <c r="A17" s="4" t="s">
        <v>73</v>
      </c>
      <c r="B17" s="8" t="n">
        <v>0.001</v>
      </c>
      <c r="C17" s="8" t="n">
        <v>0.001</v>
      </c>
    </row>
    <row r="18" spans="1:3">
      <c r="A18" s="4" t="s">
        <v>74</v>
      </c>
      <c r="B18" s="5" t="n">
        <v>0</v>
      </c>
      <c r="C18" s="5" t="n">
        <v>168007</v>
      </c>
    </row>
    <row r="19" spans="1:3">
      <c r="A19" s="4" t="s">
        <v>75</v>
      </c>
      <c r="B19" s="5" t="n">
        <v>0</v>
      </c>
      <c r="C19" s="5" t="n">
        <v>168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239</v>
      </c>
      <c r="B1" s="2" t="s">
        <v>1</v>
      </c>
    </row>
    <row r="2" spans="1:2">
      <c r="B2" s="2" t="s">
        <v>240</v>
      </c>
    </row>
    <row r="3" spans="1:2">
      <c r="A3" s="4" t="s">
        <v>241</v>
      </c>
      <c r="B3" s="5" t="n">
        <v>30600</v>
      </c>
    </row>
    <row r="4" spans="1:2">
      <c r="A4" s="4" t="s">
        <v>242</v>
      </c>
      <c r="B4" s="4" t="s">
        <v>243</v>
      </c>
    </row>
    <row r="5" spans="1:2">
      <c r="A5" s="4" t="s">
        <v>244</v>
      </c>
    </row>
    <row r="6" spans="1:2">
      <c r="A6" s="4" t="s">
        <v>242</v>
      </c>
      <c r="B6" s="4" t="s">
        <v>245</v>
      </c>
    </row>
    <row r="7" spans="1:2">
      <c r="A7" s="4" t="s">
        <v>246</v>
      </c>
      <c r="B7" s="7" t="n">
        <v>800</v>
      </c>
    </row>
    <row r="8" spans="1:2">
      <c r="A8" s="4" t="s">
        <v>247</v>
      </c>
    </row>
    <row r="9" spans="1:2">
      <c r="A9" s="4" t="s">
        <v>248</v>
      </c>
      <c r="B9" s="5" t="n">
        <v>1000</v>
      </c>
    </row>
    <row r="10" spans="1:2">
      <c r="A10" s="4" t="s">
        <v>249</v>
      </c>
      <c r="B10" s="7" t="n">
        <v>4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30</v>
      </c>
    </row>
    <row r="2" spans="1:3">
      <c r="A2" s="3" t="s">
        <v>251</v>
      </c>
    </row>
    <row r="3" spans="1:3">
      <c r="A3" s="4" t="s">
        <v>252</v>
      </c>
      <c r="B3" s="7" t="n">
        <v>12106</v>
      </c>
      <c r="C3" s="7" t="n">
        <v>12027</v>
      </c>
    </row>
    <row r="4" spans="1:3">
      <c r="A4" s="4" t="s">
        <v>253</v>
      </c>
      <c r="B4" s="5" t="n">
        <v>5467</v>
      </c>
      <c r="C4" s="5" t="n">
        <v>5359</v>
      </c>
    </row>
    <row r="5" spans="1:3">
      <c r="A5" s="4" t="s">
        <v>254</v>
      </c>
      <c r="B5" s="5" t="n">
        <v>1619</v>
      </c>
      <c r="C5" s="5" t="n">
        <v>1332</v>
      </c>
    </row>
    <row r="6" spans="1:3">
      <c r="A6" s="4" t="s">
        <v>255</v>
      </c>
      <c r="B6" s="5" t="n">
        <v>1422</v>
      </c>
      <c r="C6" s="5" t="n">
        <v>1139</v>
      </c>
    </row>
    <row r="7" spans="1:3">
      <c r="A7" s="4" t="s">
        <v>256</v>
      </c>
      <c r="B7" s="5" t="n">
        <v>20614</v>
      </c>
      <c r="C7" s="5" t="n">
        <v>19857</v>
      </c>
    </row>
    <row r="8" spans="1:3">
      <c r="A8" s="4" t="s">
        <v>257</v>
      </c>
      <c r="B8" s="5" t="n">
        <v>-16110</v>
      </c>
      <c r="C8" s="5" t="n">
        <v>-15427</v>
      </c>
    </row>
    <row r="9" spans="1:3">
      <c r="A9" s="4" t="s">
        <v>38</v>
      </c>
      <c r="B9" s="7" t="n">
        <v>4504</v>
      </c>
      <c r="C9" s="7" t="n">
        <v>44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8</v>
      </c>
      <c r="B1" s="2" t="s">
        <v>1</v>
      </c>
    </row>
    <row r="2" spans="1:3">
      <c r="B2" s="2" t="s">
        <v>2</v>
      </c>
      <c r="C2" s="2" t="s">
        <v>30</v>
      </c>
    </row>
    <row r="3" spans="1:3">
      <c r="A3" s="3" t="s">
        <v>259</v>
      </c>
    </row>
    <row r="4" spans="1:3">
      <c r="A4" s="4" t="s">
        <v>260</v>
      </c>
      <c r="B4" s="7" t="n">
        <v>36847</v>
      </c>
      <c r="C4" s="7" t="n">
        <v>40622</v>
      </c>
    </row>
    <row r="5" spans="1:3">
      <c r="A5" s="4" t="s">
        <v>261</v>
      </c>
      <c r="B5" s="5" t="n">
        <v>-18012</v>
      </c>
      <c r="C5" s="5" t="n">
        <v>-19039</v>
      </c>
    </row>
    <row r="6" spans="1:3">
      <c r="A6" s="4" t="s">
        <v>262</v>
      </c>
      <c r="B6" s="7" t="n">
        <v>21035</v>
      </c>
      <c r="C6" s="5" t="n">
        <v>23783</v>
      </c>
    </row>
    <row r="7" spans="1:3">
      <c r="A7" s="4" t="s">
        <v>263</v>
      </c>
    </row>
    <row r="8" spans="1:3">
      <c r="A8" s="3" t="s">
        <v>264</v>
      </c>
    </row>
    <row r="9" spans="1:3">
      <c r="A9" s="4" t="s">
        <v>265</v>
      </c>
      <c r="B9" s="4" t="s">
        <v>266</v>
      </c>
    </row>
    <row r="10" spans="1:3">
      <c r="A10" s="3" t="s">
        <v>259</v>
      </c>
    </row>
    <row r="11" spans="1:3">
      <c r="A11" s="4" t="s">
        <v>260</v>
      </c>
      <c r="B11" s="7" t="n">
        <v>1300</v>
      </c>
      <c r="C11" s="5" t="n">
        <v>1300</v>
      </c>
    </row>
    <row r="12" spans="1:3">
      <c r="A12" s="4" t="s">
        <v>261</v>
      </c>
      <c r="B12" s="5" t="n">
        <v>-1300</v>
      </c>
      <c r="C12" s="5" t="n">
        <v>-1300</v>
      </c>
    </row>
    <row r="13" spans="1:3">
      <c r="A13" s="4" t="s">
        <v>262</v>
      </c>
      <c r="B13" s="5" t="n">
        <v>0</v>
      </c>
      <c r="C13" s="5" t="n">
        <v>0</v>
      </c>
    </row>
    <row r="14" spans="1:3">
      <c r="A14" s="4" t="s">
        <v>267</v>
      </c>
    </row>
    <row r="15" spans="1:3">
      <c r="A15" s="3" t="s">
        <v>259</v>
      </c>
    </row>
    <row r="16" spans="1:3">
      <c r="A16" s="4" t="s">
        <v>260</v>
      </c>
      <c r="B16" s="5" t="n">
        <v>5519</v>
      </c>
      <c r="C16" s="5" t="n">
        <v>9294</v>
      </c>
    </row>
    <row r="17" spans="1:3">
      <c r="A17" s="4" t="s">
        <v>261</v>
      </c>
      <c r="B17" s="5" t="n">
        <v>-3322</v>
      </c>
      <c r="C17" s="5" t="n">
        <v>-6756</v>
      </c>
    </row>
    <row r="18" spans="1:3">
      <c r="A18" s="4" t="s">
        <v>262</v>
      </c>
      <c r="B18" s="7" t="n">
        <v>2197</v>
      </c>
      <c r="C18" s="5" t="n">
        <v>2538</v>
      </c>
    </row>
    <row r="19" spans="1:3">
      <c r="A19" s="4" t="s">
        <v>268</v>
      </c>
    </row>
    <row r="20" spans="1:3">
      <c r="A20" s="3" t="s">
        <v>264</v>
      </c>
    </row>
    <row r="21" spans="1:3">
      <c r="A21" s="4" t="s">
        <v>265</v>
      </c>
      <c r="B21" s="4" t="s">
        <v>266</v>
      </c>
    </row>
    <row r="22" spans="1:3">
      <c r="A22" s="4" t="s">
        <v>269</v>
      </c>
    </row>
    <row r="23" spans="1:3">
      <c r="A23" s="3" t="s">
        <v>264</v>
      </c>
    </row>
    <row r="24" spans="1:3">
      <c r="A24" s="4" t="s">
        <v>265</v>
      </c>
      <c r="B24" s="4" t="s">
        <v>270</v>
      </c>
    </row>
    <row r="25" spans="1:3">
      <c r="A25" s="4" t="s">
        <v>271</v>
      </c>
    </row>
    <row r="26" spans="1:3">
      <c r="A26" s="3" t="s">
        <v>259</v>
      </c>
    </row>
    <row r="27" spans="1:3">
      <c r="A27" s="4" t="s">
        <v>260</v>
      </c>
      <c r="B27" s="7" t="n">
        <v>19563</v>
      </c>
      <c r="C27" s="5" t="n">
        <v>19563</v>
      </c>
    </row>
    <row r="28" spans="1:3">
      <c r="A28" s="4" t="s">
        <v>261</v>
      </c>
      <c r="B28" s="5" t="n">
        <v>-9004</v>
      </c>
      <c r="C28" s="5" t="n">
        <v>-7454</v>
      </c>
    </row>
    <row r="29" spans="1:3">
      <c r="A29" s="4" t="s">
        <v>262</v>
      </c>
      <c r="B29" s="7" t="n">
        <v>10559</v>
      </c>
      <c r="C29" s="5" t="n">
        <v>12109</v>
      </c>
    </row>
    <row r="30" spans="1:3">
      <c r="A30" s="4" t="s">
        <v>272</v>
      </c>
    </row>
    <row r="31" spans="1:3">
      <c r="A31" s="3" t="s">
        <v>264</v>
      </c>
    </row>
    <row r="32" spans="1:3">
      <c r="A32" s="4" t="s">
        <v>265</v>
      </c>
      <c r="B32" s="4" t="s">
        <v>273</v>
      </c>
    </row>
    <row r="33" spans="1:3">
      <c r="A33" s="4" t="s">
        <v>274</v>
      </c>
    </row>
    <row r="34" spans="1:3">
      <c r="A34" s="3" t="s">
        <v>264</v>
      </c>
    </row>
    <row r="35" spans="1:3">
      <c r="A35" s="4" t="s">
        <v>265</v>
      </c>
      <c r="B35" s="4" t="s">
        <v>275</v>
      </c>
    </row>
    <row r="36" spans="1:3">
      <c r="A36" s="4" t="s">
        <v>276</v>
      </c>
    </row>
    <row r="37" spans="1:3">
      <c r="A37" s="3" t="s">
        <v>259</v>
      </c>
    </row>
    <row r="38" spans="1:3">
      <c r="A38" s="4" t="s">
        <v>260</v>
      </c>
      <c r="B38" s="7" t="n">
        <v>8955</v>
      </c>
      <c r="C38" s="5" t="n">
        <v>8955</v>
      </c>
    </row>
    <row r="39" spans="1:3">
      <c r="A39" s="4" t="s">
        <v>261</v>
      </c>
      <c r="B39" s="5" t="n">
        <v>-2937</v>
      </c>
      <c r="C39" s="5" t="n">
        <v>-2256</v>
      </c>
    </row>
    <row r="40" spans="1:3">
      <c r="A40" s="4" t="s">
        <v>262</v>
      </c>
      <c r="B40" s="7" t="n">
        <v>6018</v>
      </c>
      <c r="C40" s="5" t="n">
        <v>6699</v>
      </c>
    </row>
    <row r="41" spans="1:3">
      <c r="A41" s="4" t="s">
        <v>277</v>
      </c>
    </row>
    <row r="42" spans="1:3">
      <c r="A42" s="3" t="s">
        <v>264</v>
      </c>
    </row>
    <row r="43" spans="1:3">
      <c r="A43" s="4" t="s">
        <v>265</v>
      </c>
      <c r="B43" s="4" t="s">
        <v>278</v>
      </c>
    </row>
    <row r="44" spans="1:3">
      <c r="A44" s="4" t="s">
        <v>279</v>
      </c>
    </row>
    <row r="45" spans="1:3">
      <c r="A45" s="3" t="s">
        <v>264</v>
      </c>
    </row>
    <row r="46" spans="1:3">
      <c r="A46" s="4" t="s">
        <v>265</v>
      </c>
      <c r="B46" s="4" t="s">
        <v>280</v>
      </c>
    </row>
    <row r="47" spans="1:3">
      <c r="A47" s="4" t="s">
        <v>281</v>
      </c>
    </row>
    <row r="48" spans="1:3">
      <c r="A48" s="3" t="s">
        <v>259</v>
      </c>
    </row>
    <row r="49" spans="1:3">
      <c r="A49" s="4" t="s">
        <v>260</v>
      </c>
      <c r="B49" s="7" t="n">
        <v>1510</v>
      </c>
      <c r="C49" s="5" t="n">
        <v>1510</v>
      </c>
    </row>
    <row r="50" spans="1:3">
      <c r="A50" s="4" t="s">
        <v>261</v>
      </c>
      <c r="B50" s="5" t="n">
        <v>-1449</v>
      </c>
      <c r="C50" s="5" t="n">
        <v>-1273</v>
      </c>
    </row>
    <row r="51" spans="1:3">
      <c r="A51" s="4" t="s">
        <v>262</v>
      </c>
      <c r="B51" s="7" t="n">
        <v>61</v>
      </c>
      <c r="C51" s="5" t="n">
        <v>237</v>
      </c>
    </row>
    <row r="52" spans="1:3">
      <c r="A52" s="4" t="s">
        <v>282</v>
      </c>
    </row>
    <row r="53" spans="1:3">
      <c r="A53" s="3" t="s">
        <v>264</v>
      </c>
    </row>
    <row r="54" spans="1:3">
      <c r="A54" s="4" t="s">
        <v>265</v>
      </c>
      <c r="B54" s="4" t="s">
        <v>283</v>
      </c>
    </row>
    <row r="55" spans="1:3">
      <c r="A55" s="4" t="s">
        <v>284</v>
      </c>
    </row>
    <row r="56" spans="1:3">
      <c r="A56" s="3" t="s">
        <v>264</v>
      </c>
    </row>
    <row r="57" spans="1:3">
      <c r="A57" s="4" t="s">
        <v>265</v>
      </c>
      <c r="B57" s="4" t="s">
        <v>278</v>
      </c>
    </row>
    <row r="58" spans="1:3">
      <c r="A58" s="4" t="s">
        <v>285</v>
      </c>
    </row>
    <row r="59" spans="1:3">
      <c r="A59" s="3" t="s">
        <v>259</v>
      </c>
    </row>
    <row r="60" spans="1:3">
      <c r="A60" s="4" t="s">
        <v>260</v>
      </c>
      <c r="B60" s="7" t="n">
        <v>2200</v>
      </c>
      <c r="C60" s="5" t="n">
        <v>2200</v>
      </c>
    </row>
    <row r="61" spans="1:3">
      <c r="A61" s="4" t="s">
        <v>261</v>
      </c>
      <c r="B61" s="5" t="n">
        <v>0</v>
      </c>
      <c r="C61" s="5" t="n">
        <v>0</v>
      </c>
    </row>
    <row r="62" spans="1:3">
      <c r="A62" s="4" t="s">
        <v>262</v>
      </c>
      <c r="B62" s="7" t="n">
        <v>2200</v>
      </c>
      <c r="C62" s="7" t="n">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86</v>
      </c>
      <c r="B1" s="2" t="s">
        <v>287</v>
      </c>
    </row>
    <row r="2" spans="1:2">
      <c r="A2" s="3" t="s">
        <v>288</v>
      </c>
    </row>
    <row r="3" spans="1:2">
      <c r="A3" s="5" t="n">
        <v>2017</v>
      </c>
      <c r="B3" s="7" t="n">
        <v>2618</v>
      </c>
    </row>
    <row r="4" spans="1:2">
      <c r="A4" s="5" t="n">
        <v>2018</v>
      </c>
      <c r="B4" s="5" t="n">
        <v>5028</v>
      </c>
    </row>
    <row r="5" spans="1:2">
      <c r="A5" s="5" t="n">
        <v>2019</v>
      </c>
      <c r="B5" s="5" t="n">
        <v>3655</v>
      </c>
    </row>
    <row r="6" spans="1:2">
      <c r="A6" s="5" t="n">
        <v>2020</v>
      </c>
      <c r="B6" s="5" t="n">
        <v>2224</v>
      </c>
    </row>
    <row r="7" spans="1:2">
      <c r="A7" s="5" t="n">
        <v>2021</v>
      </c>
      <c r="B7" s="5" t="n">
        <v>2116</v>
      </c>
    </row>
    <row r="8" spans="1:2">
      <c r="A8" s="5" t="n">
        <v>2022</v>
      </c>
      <c r="B8" s="5" t="n">
        <v>1518</v>
      </c>
    </row>
    <row r="9" spans="1:2">
      <c r="A9" s="4" t="s">
        <v>289</v>
      </c>
      <c r="B9" s="5" t="n">
        <v>1676</v>
      </c>
    </row>
    <row r="10" spans="1:2">
      <c r="A10" s="4" t="s">
        <v>290</v>
      </c>
      <c r="B10" s="7" t="n">
        <v>188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30</v>
      </c>
    </row>
    <row r="2" spans="1:3">
      <c r="A2" s="3" t="s">
        <v>111</v>
      </c>
    </row>
    <row r="3" spans="1:3">
      <c r="A3" s="4" t="s">
        <v>292</v>
      </c>
      <c r="B3" s="7" t="n">
        <v>2065</v>
      </c>
      <c r="C3" s="7" t="n">
        <v>4530</v>
      </c>
    </row>
    <row r="4" spans="1:3">
      <c r="A4" s="4" t="s">
        <v>293</v>
      </c>
      <c r="B4" s="5" t="n">
        <v>7016</v>
      </c>
      <c r="C4" s="5" t="n">
        <v>7849</v>
      </c>
    </row>
    <row r="5" spans="1:3">
      <c r="A5" s="4" t="s">
        <v>294</v>
      </c>
      <c r="B5" s="5" t="n">
        <v>482</v>
      </c>
      <c r="C5" s="5" t="n">
        <v>466</v>
      </c>
    </row>
    <row r="6" spans="1:3">
      <c r="A6" s="4" t="s">
        <v>295</v>
      </c>
      <c r="B6" s="5" t="n">
        <v>7498</v>
      </c>
      <c r="C6" s="5" t="n">
        <v>8315</v>
      </c>
    </row>
    <row r="7" spans="1:3">
      <c r="A7" s="4" t="s">
        <v>296</v>
      </c>
      <c r="B7" s="7" t="n">
        <v>9563</v>
      </c>
      <c r="C7" s="7" t="n">
        <v>128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7</v>
      </c>
      <c r="D1" s="2" t="s">
        <v>1</v>
      </c>
    </row>
    <row r="2" spans="1:5">
      <c r="B2" s="2" t="s">
        <v>2</v>
      </c>
      <c r="C2" s="2" t="s">
        <v>78</v>
      </c>
      <c r="D2" s="2" t="s">
        <v>2</v>
      </c>
      <c r="E2" s="2" t="s">
        <v>78</v>
      </c>
    </row>
    <row r="3" spans="1:5">
      <c r="A3" s="3" t="s">
        <v>298</v>
      </c>
    </row>
    <row r="4" spans="1:5">
      <c r="A4" s="4" t="s">
        <v>299</v>
      </c>
      <c r="B4" s="7" t="n">
        <v>1300</v>
      </c>
      <c r="D4" s="7" t="n">
        <v>1300</v>
      </c>
    </row>
    <row r="5" spans="1:5">
      <c r="A5" s="4" t="s">
        <v>300</v>
      </c>
      <c r="B5" s="7" t="n">
        <v>1000</v>
      </c>
      <c r="D5" s="7" t="n">
        <v>1000</v>
      </c>
    </row>
    <row r="6" spans="1:5">
      <c r="A6" s="4" t="s">
        <v>301</v>
      </c>
      <c r="D6" s="4" t="s">
        <v>302</v>
      </c>
    </row>
    <row r="7" spans="1:5">
      <c r="A7" s="4" t="s">
        <v>303</v>
      </c>
      <c r="B7" s="4" t="s">
        <v>243</v>
      </c>
      <c r="D7" s="4" t="s">
        <v>243</v>
      </c>
    </row>
    <row r="8" spans="1:5">
      <c r="A8" s="4" t="s">
        <v>304</v>
      </c>
      <c r="D8" s="5" t="n">
        <v>30600</v>
      </c>
    </row>
    <row r="9" spans="1:5">
      <c r="A9" s="4" t="s">
        <v>305</v>
      </c>
      <c r="B9" s="9" t="n">
        <v>16.34</v>
      </c>
      <c r="D9" s="9" t="n">
        <v>16.34</v>
      </c>
    </row>
    <row r="10" spans="1:5">
      <c r="A10" s="4" t="s">
        <v>306</v>
      </c>
      <c r="B10" s="7" t="n">
        <v>1400</v>
      </c>
      <c r="C10" s="7" t="n">
        <v>1400</v>
      </c>
      <c r="D10" s="7" t="n">
        <v>2700</v>
      </c>
      <c r="E10" s="7" t="n">
        <v>2800</v>
      </c>
    </row>
    <row r="11" spans="1:5">
      <c r="A11" s="4" t="s">
        <v>307</v>
      </c>
    </row>
    <row r="12" spans="1:5">
      <c r="A12" s="3" t="s">
        <v>298</v>
      </c>
    </row>
    <row r="13" spans="1:5">
      <c r="A13" s="4" t="s">
        <v>308</v>
      </c>
      <c r="D13" s="4" t="s">
        <v>309</v>
      </c>
      <c r="E13" s="4" t="s">
        <v>310</v>
      </c>
    </row>
    <row r="14" spans="1:5">
      <c r="A14" s="4" t="s">
        <v>311</v>
      </c>
    </row>
    <row r="15" spans="1:5">
      <c r="A15" s="3" t="s">
        <v>298</v>
      </c>
    </row>
    <row r="16" spans="1:5">
      <c r="A16" s="4" t="s">
        <v>308</v>
      </c>
      <c r="D16" s="4" t="s">
        <v>312</v>
      </c>
      <c r="E16" s="4" t="s">
        <v>313</v>
      </c>
    </row>
    <row r="17" spans="1:5">
      <c r="A17" s="4" t="s">
        <v>314</v>
      </c>
      <c r="D17" s="7" t="n">
        <v>10000</v>
      </c>
      <c r="E17" s="7" t="n">
        <v>12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21"/>
  </cols>
  <sheetData>
    <row r="1" spans="1:2">
      <c r="A1" s="1" t="s">
        <v>315</v>
      </c>
      <c r="B1" s="2" t="s">
        <v>1</v>
      </c>
    </row>
    <row r="2" spans="1:2">
      <c r="B2" s="2" t="s">
        <v>287</v>
      </c>
    </row>
    <row r="3" spans="1:2">
      <c r="A3" s="4" t="s">
        <v>316</v>
      </c>
    </row>
    <row r="4" spans="1:2">
      <c r="A4" s="4" t="s">
        <v>317</v>
      </c>
      <c r="B4" s="7" t="n">
        <v>9000000</v>
      </c>
    </row>
    <row r="5" spans="1:2">
      <c r="A5" s="4" t="s">
        <v>318</v>
      </c>
      <c r="B5" s="4" t="s">
        <v>319</v>
      </c>
    </row>
    <row r="6" spans="1:2">
      <c r="A6" s="4" t="s">
        <v>320</v>
      </c>
      <c r="B6" s="7" t="n">
        <v>562500</v>
      </c>
    </row>
    <row r="7" spans="1:2">
      <c r="A7" s="4" t="s">
        <v>321</v>
      </c>
      <c r="B7" s="4" t="s">
        <v>322</v>
      </c>
    </row>
    <row r="8" spans="1:2">
      <c r="A8" s="4" t="s">
        <v>323</v>
      </c>
      <c r="B8" s="7" t="n">
        <v>1100000</v>
      </c>
    </row>
    <row r="9" spans="1:2">
      <c r="A9" s="4" t="s">
        <v>324</v>
      </c>
    </row>
    <row r="10" spans="1:2">
      <c r="A10" s="4" t="s">
        <v>317</v>
      </c>
      <c r="B10" s="7" t="n">
        <v>15000000</v>
      </c>
    </row>
    <row r="11" spans="1:2">
      <c r="A11" s="4" t="s">
        <v>318</v>
      </c>
      <c r="B11" s="4" t="s">
        <v>278</v>
      </c>
    </row>
    <row r="12" spans="1:2">
      <c r="A12" s="4" t="s">
        <v>320</v>
      </c>
      <c r="B12" s="7" t="n">
        <v>750000</v>
      </c>
    </row>
    <row r="13" spans="1:2">
      <c r="A13" s="4" t="s">
        <v>321</v>
      </c>
      <c r="B13" s="4" t="s">
        <v>325</v>
      </c>
    </row>
    <row r="14" spans="1:2">
      <c r="A14" s="4" t="s">
        <v>323</v>
      </c>
      <c r="B14" s="7" t="n">
        <v>9000000</v>
      </c>
    </row>
    <row r="15" spans="1:2">
      <c r="A15" s="4" t="s">
        <v>326</v>
      </c>
      <c r="B15" s="7" t="n">
        <v>8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30</v>
      </c>
    </row>
    <row r="2" spans="1:3">
      <c r="A2" s="3" t="s">
        <v>159</v>
      </c>
    </row>
    <row r="3" spans="1:3">
      <c r="A3" s="4" t="s">
        <v>328</v>
      </c>
      <c r="B3" s="7" t="n">
        <v>500</v>
      </c>
    </row>
    <row r="4" spans="1:3">
      <c r="A4" s="4" t="s">
        <v>329</v>
      </c>
      <c r="B4" s="7" t="n">
        <v>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6347</v>
      </c>
      <c r="C4" s="7" t="n">
        <v>30508</v>
      </c>
      <c r="D4" s="7" t="n">
        <v>55439</v>
      </c>
      <c r="E4" s="7" t="n">
        <v>62504</v>
      </c>
    </row>
    <row r="5" spans="1:5">
      <c r="A5" s="4" t="s">
        <v>81</v>
      </c>
      <c r="B5" s="5" t="n">
        <v>7999</v>
      </c>
      <c r="C5" s="5" t="n">
        <v>5275</v>
      </c>
      <c r="D5" s="5" t="n">
        <v>15967</v>
      </c>
      <c r="E5" s="5" t="n">
        <v>9041</v>
      </c>
    </row>
    <row r="6" spans="1:5">
      <c r="A6" s="4" t="s">
        <v>82</v>
      </c>
      <c r="B6" s="5" t="n">
        <v>245</v>
      </c>
      <c r="C6" s="5" t="n">
        <v>365</v>
      </c>
      <c r="D6" s="5" t="n">
        <v>526</v>
      </c>
      <c r="E6" s="5" t="n">
        <v>850</v>
      </c>
    </row>
    <row r="7" spans="1:5">
      <c r="A7" s="4" t="s">
        <v>83</v>
      </c>
      <c r="B7" s="5" t="n">
        <v>34591</v>
      </c>
      <c r="C7" s="5" t="n">
        <v>36148</v>
      </c>
      <c r="D7" s="5" t="n">
        <v>71932</v>
      </c>
      <c r="E7" s="5" t="n">
        <v>72395</v>
      </c>
    </row>
    <row r="8" spans="1:5">
      <c r="A8" s="4" t="s">
        <v>84</v>
      </c>
      <c r="B8" s="5" t="n">
        <v>23955</v>
      </c>
      <c r="C8" s="5" t="n">
        <v>22227</v>
      </c>
      <c r="D8" s="5" t="n">
        <v>48385</v>
      </c>
      <c r="E8" s="5" t="n">
        <v>44839</v>
      </c>
    </row>
    <row r="9" spans="1:5">
      <c r="A9" s="4" t="s">
        <v>85</v>
      </c>
      <c r="B9" s="5" t="n">
        <v>10636</v>
      </c>
      <c r="C9" s="5" t="n">
        <v>13921</v>
      </c>
      <c r="D9" s="5" t="n">
        <v>23547</v>
      </c>
      <c r="E9" s="5" t="n">
        <v>27556</v>
      </c>
    </row>
    <row r="10" spans="1:5">
      <c r="A10" s="3" t="s">
        <v>86</v>
      </c>
    </row>
    <row r="11" spans="1:5">
      <c r="A11" s="4" t="s">
        <v>87</v>
      </c>
      <c r="B11" s="5" t="n">
        <v>3229</v>
      </c>
      <c r="C11" s="5" t="n">
        <v>4384</v>
      </c>
      <c r="D11" s="5" t="n">
        <v>6992</v>
      </c>
      <c r="E11" s="5" t="n">
        <v>10061</v>
      </c>
    </row>
    <row r="12" spans="1:5">
      <c r="A12" s="4" t="s">
        <v>88</v>
      </c>
      <c r="B12" s="5" t="n">
        <v>3188</v>
      </c>
      <c r="C12" s="5" t="n">
        <v>3645</v>
      </c>
      <c r="D12" s="5" t="n">
        <v>6441</v>
      </c>
      <c r="E12" s="5" t="n">
        <v>7832</v>
      </c>
    </row>
    <row r="13" spans="1:5">
      <c r="A13" s="4" t="s">
        <v>89</v>
      </c>
      <c r="B13" s="5" t="n">
        <v>2791</v>
      </c>
      <c r="C13" s="5" t="n">
        <v>3686</v>
      </c>
      <c r="D13" s="5" t="n">
        <v>6273</v>
      </c>
      <c r="E13" s="5" t="n">
        <v>7059</v>
      </c>
    </row>
    <row r="14" spans="1:5">
      <c r="A14" s="4" t="s">
        <v>90</v>
      </c>
      <c r="B14" s="5" t="n">
        <v>1201</v>
      </c>
      <c r="C14" s="5" t="n">
        <v>1254</v>
      </c>
      <c r="D14" s="5" t="n">
        <v>2430</v>
      </c>
      <c r="E14" s="5" t="n">
        <v>2540</v>
      </c>
    </row>
    <row r="15" spans="1:5">
      <c r="A15" s="4" t="s">
        <v>91</v>
      </c>
      <c r="B15" s="5" t="n">
        <v>-25</v>
      </c>
      <c r="C15" s="5" t="n">
        <v>4</v>
      </c>
      <c r="D15" s="5" t="n">
        <v>-50</v>
      </c>
      <c r="E15" s="5" t="n">
        <v>-1</v>
      </c>
    </row>
    <row r="16" spans="1:5">
      <c r="A16" s="4" t="s">
        <v>92</v>
      </c>
      <c r="B16" s="5" t="n">
        <v>10384</v>
      </c>
      <c r="C16" s="5" t="n">
        <v>12973</v>
      </c>
      <c r="D16" s="5" t="n">
        <v>22086</v>
      </c>
      <c r="E16" s="5" t="n">
        <v>27491</v>
      </c>
    </row>
    <row r="17" spans="1:5">
      <c r="A17" s="4" t="s">
        <v>93</v>
      </c>
      <c r="B17" s="5" t="n">
        <v>252</v>
      </c>
      <c r="C17" s="5" t="n">
        <v>948</v>
      </c>
      <c r="D17" s="5" t="n">
        <v>1461</v>
      </c>
      <c r="E17" s="5" t="n">
        <v>65</v>
      </c>
    </row>
    <row r="18" spans="1:5">
      <c r="A18" s="4" t="s">
        <v>94</v>
      </c>
      <c r="B18" s="5" t="n">
        <v>-96</v>
      </c>
      <c r="C18" s="5" t="n">
        <v>-213</v>
      </c>
      <c r="D18" s="5" t="n">
        <v>-196</v>
      </c>
      <c r="E18" s="5" t="n">
        <v>-437</v>
      </c>
    </row>
    <row r="19" spans="1:5">
      <c r="A19" s="4" t="s">
        <v>95</v>
      </c>
      <c r="B19" s="5" t="n">
        <v>156</v>
      </c>
      <c r="C19" s="5" t="n">
        <v>735</v>
      </c>
      <c r="D19" s="5" t="n">
        <v>1265</v>
      </c>
      <c r="E19" s="5" t="n">
        <v>-372</v>
      </c>
    </row>
    <row r="20" spans="1:5">
      <c r="A20" s="4" t="s">
        <v>96</v>
      </c>
      <c r="B20" s="5" t="n">
        <v>-166</v>
      </c>
      <c r="C20" s="5" t="n">
        <v>305</v>
      </c>
      <c r="D20" s="5" t="n">
        <v>459</v>
      </c>
      <c r="E20" s="5" t="n">
        <v>-127</v>
      </c>
    </row>
    <row r="21" spans="1:5">
      <c r="A21" s="4" t="s">
        <v>97</v>
      </c>
      <c r="B21" s="7" t="n">
        <v>322</v>
      </c>
      <c r="C21" s="7" t="n">
        <v>430</v>
      </c>
      <c r="D21" s="7" t="n">
        <v>806</v>
      </c>
      <c r="E21" s="7" t="n">
        <v>-245</v>
      </c>
    </row>
    <row r="22" spans="1:5">
      <c r="A22" s="4" t="s">
        <v>98</v>
      </c>
      <c r="B22" s="9" t="n">
        <v>0.03</v>
      </c>
      <c r="C22" s="9" t="n">
        <v>0.04</v>
      </c>
      <c r="D22" s="9" t="n">
        <v>0.07000000000000001</v>
      </c>
      <c r="E22" s="9" t="n">
        <v>-0.02</v>
      </c>
    </row>
    <row r="23" spans="1:5">
      <c r="A23" s="4" t="s">
        <v>99</v>
      </c>
      <c r="B23" s="9" t="n">
        <v>0.02</v>
      </c>
      <c r="C23" s="9" t="n">
        <v>0.03</v>
      </c>
      <c r="D23" s="9" t="n">
        <v>0.06</v>
      </c>
      <c r="E23"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102</v>
      </c>
      <c r="B4" s="7" t="n">
        <v>806</v>
      </c>
      <c r="C4" s="7" t="n">
        <v>-245</v>
      </c>
    </row>
    <row r="5" spans="1:3">
      <c r="A5" s="3" t="s">
        <v>103</v>
      </c>
    </row>
    <row r="6" spans="1:3">
      <c r="A6" s="4" t="s">
        <v>90</v>
      </c>
      <c r="B6" s="5" t="n">
        <v>3663</v>
      </c>
      <c r="C6" s="5" t="n">
        <v>3620</v>
      </c>
    </row>
    <row r="7" spans="1:3">
      <c r="A7" s="4" t="s">
        <v>104</v>
      </c>
      <c r="B7" s="5" t="n">
        <v>76</v>
      </c>
      <c r="C7" s="5" t="n">
        <v>141</v>
      </c>
    </row>
    <row r="8" spans="1:3">
      <c r="A8" s="4" t="s">
        <v>105</v>
      </c>
      <c r="B8" s="5" t="n">
        <v>7</v>
      </c>
      <c r="C8" s="5" t="n">
        <v>340</v>
      </c>
    </row>
    <row r="9" spans="1:3">
      <c r="A9" s="4" t="s">
        <v>106</v>
      </c>
      <c r="B9" s="5" t="n">
        <v>1955</v>
      </c>
      <c r="C9" s="5" t="n">
        <v>2230</v>
      </c>
    </row>
    <row r="10" spans="1:3">
      <c r="A10" s="4" t="s">
        <v>107</v>
      </c>
      <c r="B10" s="5" t="n">
        <v>7</v>
      </c>
      <c r="C10" s="5" t="n">
        <v>0</v>
      </c>
    </row>
    <row r="11" spans="1:3">
      <c r="A11" s="4" t="s">
        <v>108</v>
      </c>
      <c r="B11" s="5" t="n">
        <v>124</v>
      </c>
      <c r="C11" s="5" t="n">
        <v>-521</v>
      </c>
    </row>
    <row r="12" spans="1:3">
      <c r="A12" s="3" t="s">
        <v>109</v>
      </c>
    </row>
    <row r="13" spans="1:3">
      <c r="A13" s="4" t="s">
        <v>110</v>
      </c>
      <c r="B13" s="5" t="n">
        <v>8332</v>
      </c>
      <c r="C13" s="5" t="n">
        <v>-995</v>
      </c>
    </row>
    <row r="14" spans="1:3">
      <c r="A14" s="4" t="s">
        <v>36</v>
      </c>
      <c r="B14" s="5" t="n">
        <v>-548</v>
      </c>
      <c r="C14" s="5" t="n">
        <v>280</v>
      </c>
    </row>
    <row r="15" spans="1:3">
      <c r="A15" s="4" t="s">
        <v>43</v>
      </c>
      <c r="B15" s="5" t="n">
        <v>106</v>
      </c>
      <c r="C15" s="5" t="n">
        <v>116</v>
      </c>
    </row>
    <row r="16" spans="1:3">
      <c r="A16" s="4" t="s">
        <v>46</v>
      </c>
      <c r="B16" s="5" t="n">
        <v>-1273</v>
      </c>
      <c r="C16" s="5" t="n">
        <v>2214</v>
      </c>
    </row>
    <row r="17" spans="1:3">
      <c r="A17" s="4" t="s">
        <v>111</v>
      </c>
      <c r="B17" s="5" t="n">
        <v>-3282</v>
      </c>
      <c r="C17" s="5" t="n">
        <v>-1037</v>
      </c>
    </row>
    <row r="18" spans="1:3">
      <c r="A18" s="4" t="s">
        <v>112</v>
      </c>
      <c r="B18" s="5" t="n">
        <v>0</v>
      </c>
      <c r="C18" s="5" t="n">
        <v>25</v>
      </c>
    </row>
    <row r="19" spans="1:3">
      <c r="A19" s="4" t="s">
        <v>113</v>
      </c>
      <c r="B19" s="5" t="n">
        <v>9973</v>
      </c>
      <c r="C19" s="5" t="n">
        <v>6168</v>
      </c>
    </row>
    <row r="20" spans="1:3">
      <c r="A20" s="3" t="s">
        <v>114</v>
      </c>
    </row>
    <row r="21" spans="1:3">
      <c r="A21" s="4" t="s">
        <v>115</v>
      </c>
      <c r="B21" s="5" t="n">
        <v>0</v>
      </c>
      <c r="C21" s="5" t="n">
        <v>-375</v>
      </c>
    </row>
    <row r="22" spans="1:3">
      <c r="A22" s="4" t="s">
        <v>116</v>
      </c>
      <c r="B22" s="5" t="n">
        <v>-996</v>
      </c>
      <c r="C22" s="5" t="n">
        <v>-1466</v>
      </c>
    </row>
    <row r="23" spans="1:3">
      <c r="A23" s="4" t="s">
        <v>117</v>
      </c>
      <c r="B23" s="5" t="n">
        <v>-996</v>
      </c>
      <c r="C23" s="5" t="n">
        <v>-1841</v>
      </c>
    </row>
    <row r="24" spans="1:3">
      <c r="A24" s="3" t="s">
        <v>118</v>
      </c>
    </row>
    <row r="25" spans="1:3">
      <c r="A25" s="4" t="s">
        <v>119</v>
      </c>
      <c r="B25" s="5" t="n">
        <v>-3938</v>
      </c>
      <c r="C25" s="5" t="n">
        <v>-2625</v>
      </c>
    </row>
    <row r="26" spans="1:3">
      <c r="A26" s="4" t="s">
        <v>120</v>
      </c>
      <c r="B26" s="5" t="n">
        <v>1004</v>
      </c>
      <c r="C26" s="5" t="n">
        <v>1467</v>
      </c>
    </row>
    <row r="27" spans="1:3">
      <c r="A27" s="4" t="s">
        <v>121</v>
      </c>
      <c r="B27" s="5" t="n">
        <v>0</v>
      </c>
      <c r="C27" s="5" t="n">
        <v>-25</v>
      </c>
    </row>
    <row r="28" spans="1:3">
      <c r="A28" s="4" t="s">
        <v>122</v>
      </c>
      <c r="B28" s="5" t="n">
        <v>-2934</v>
      </c>
      <c r="C28" s="5" t="n">
        <v>-1183</v>
      </c>
    </row>
    <row r="29" spans="1:3">
      <c r="A29" s="4" t="s">
        <v>123</v>
      </c>
      <c r="B29" s="5" t="n">
        <v>6043</v>
      </c>
      <c r="C29" s="5" t="n">
        <v>3144</v>
      </c>
    </row>
    <row r="30" spans="1:3">
      <c r="A30" s="4" t="s">
        <v>124</v>
      </c>
      <c r="B30" s="5" t="n">
        <v>38512</v>
      </c>
      <c r="C30" s="5" t="n">
        <v>23993</v>
      </c>
    </row>
    <row r="31" spans="1:3">
      <c r="A31" s="4" t="s">
        <v>125</v>
      </c>
      <c r="B31" s="5" t="n">
        <v>44555</v>
      </c>
      <c r="C31" s="5" t="n">
        <v>27137</v>
      </c>
    </row>
    <row r="32" spans="1:3">
      <c r="A32" s="3" t="s">
        <v>126</v>
      </c>
    </row>
    <row r="33" spans="1:3">
      <c r="A33" s="4" t="s">
        <v>127</v>
      </c>
      <c r="B33" s="5" t="n">
        <v>445</v>
      </c>
      <c r="C33" s="5" t="n">
        <v>155</v>
      </c>
    </row>
    <row r="34" spans="1:3">
      <c r="A34" s="4" t="s">
        <v>128</v>
      </c>
      <c r="B34" s="7" t="n">
        <v>558</v>
      </c>
      <c r="C34" s="7" t="n">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4:46Z</dcterms:created>
  <dcterms:modified xmlns:dcterms="http://purl.org/dc/terms/" xmlns:xsi="http://www.w3.org/2001/XMLSchema-instance" xsi:type="dcterms:W3CDTF">2017-08-03T16:14:46Z</dcterms:modified>
</cp:coreProperties>
</file>